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Nature of Business and Basis of" sheetId="7" state="visible" r:id="rId7"/>
    <sheet xmlns:r="http://schemas.openxmlformats.org/officeDocument/2006/relationships" name="Supplemental Cash Flow Statemen" sheetId="8" state="visible" r:id="rId8"/>
    <sheet xmlns:r="http://schemas.openxmlformats.org/officeDocument/2006/relationships" name="Fair Value Measurements" sheetId="9" state="visible" r:id="rId9"/>
    <sheet xmlns:r="http://schemas.openxmlformats.org/officeDocument/2006/relationships" name="Cash and Cash Equivalents and M" sheetId="10" state="visible" r:id="rId10"/>
    <sheet xmlns:r="http://schemas.openxmlformats.org/officeDocument/2006/relationships" name="Restricted Cash" sheetId="11" state="visible" r:id="rId11"/>
    <sheet xmlns:r="http://schemas.openxmlformats.org/officeDocument/2006/relationships" name="Supplemental Balance Sheet Info" sheetId="12" state="visible" r:id="rId12"/>
    <sheet xmlns:r="http://schemas.openxmlformats.org/officeDocument/2006/relationships" name="Leases" sheetId="13" state="visible" r:id="rId13"/>
    <sheet xmlns:r="http://schemas.openxmlformats.org/officeDocument/2006/relationships" name="License Agreements and Collabor" sheetId="14" state="visible" r:id="rId14"/>
    <sheet xmlns:r="http://schemas.openxmlformats.org/officeDocument/2006/relationships" name="Share-Based Payments" sheetId="15" state="visible" r:id="rId15"/>
    <sheet xmlns:r="http://schemas.openxmlformats.org/officeDocument/2006/relationships" name="Net Loss Per Common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Nature of Business and Basis _2" sheetId="19" state="visible" r:id="rId19"/>
    <sheet xmlns:r="http://schemas.openxmlformats.org/officeDocument/2006/relationships" name="Supplemental Cash Flow Statem_2" sheetId="20" state="visible" r:id="rId20"/>
    <sheet xmlns:r="http://schemas.openxmlformats.org/officeDocument/2006/relationships" name="Fair Value Measurements (Tables" sheetId="21" state="visible" r:id="rId21"/>
    <sheet xmlns:r="http://schemas.openxmlformats.org/officeDocument/2006/relationships" name="Cash and Cash Equivalents and_2" sheetId="22" state="visible" r:id="rId22"/>
    <sheet xmlns:r="http://schemas.openxmlformats.org/officeDocument/2006/relationships" name="Restricted Cash (Tables)" sheetId="23" state="visible" r:id="rId23"/>
    <sheet xmlns:r="http://schemas.openxmlformats.org/officeDocument/2006/relationships" name="Supplemental Balance Sheet In_2" sheetId="24" state="visible" r:id="rId24"/>
    <sheet xmlns:r="http://schemas.openxmlformats.org/officeDocument/2006/relationships" name="Leases (Tables)" sheetId="25" state="visible" r:id="rId25"/>
    <sheet xmlns:r="http://schemas.openxmlformats.org/officeDocument/2006/relationships" name="License Agreements and Collab_2" sheetId="26" state="visible" r:id="rId26"/>
    <sheet xmlns:r="http://schemas.openxmlformats.org/officeDocument/2006/relationships" name="Share-Based Payments (Tables)" sheetId="27" state="visible" r:id="rId27"/>
    <sheet xmlns:r="http://schemas.openxmlformats.org/officeDocument/2006/relationships" name="Net Loss Per Common Share (Tabl" sheetId="28" state="visible" r:id="rId28"/>
    <sheet xmlns:r="http://schemas.openxmlformats.org/officeDocument/2006/relationships" name="Supplemental Cash Flow Statem_3" sheetId="29" state="visible" r:id="rId29"/>
    <sheet xmlns:r="http://schemas.openxmlformats.org/officeDocument/2006/relationships" name="Fair Value Measurements (Detail" sheetId="30" state="visible" r:id="rId30"/>
    <sheet xmlns:r="http://schemas.openxmlformats.org/officeDocument/2006/relationships" name="Cash and Cash Equivalents and_3" sheetId="31" state="visible" r:id="rId31"/>
    <sheet xmlns:r="http://schemas.openxmlformats.org/officeDocument/2006/relationships" name="Restricted Cash - Summary of Le" sheetId="32" state="visible" r:id="rId32"/>
    <sheet xmlns:r="http://schemas.openxmlformats.org/officeDocument/2006/relationships" name="Supplemental Balance Sheet In_3" sheetId="33" state="visible" r:id="rId33"/>
    <sheet xmlns:r="http://schemas.openxmlformats.org/officeDocument/2006/relationships" name="Supplemental Balance Sheet In_4" sheetId="34" state="visible" r:id="rId34"/>
    <sheet xmlns:r="http://schemas.openxmlformats.org/officeDocument/2006/relationships" name="Supplemental Balance Sheet In_5" sheetId="35" state="visible" r:id="rId35"/>
    <sheet xmlns:r="http://schemas.openxmlformats.org/officeDocument/2006/relationships" name="Supplemental Balance Sheet In_6" sheetId="36" state="visible" r:id="rId36"/>
    <sheet xmlns:r="http://schemas.openxmlformats.org/officeDocument/2006/relationships" name="Supplemental Balance Sheet In_7" sheetId="37" state="visible" r:id="rId37"/>
    <sheet xmlns:r="http://schemas.openxmlformats.org/officeDocument/2006/relationships" name="Leases - Lease Costs and Relate" sheetId="38" state="visible" r:id="rId38"/>
    <sheet xmlns:r="http://schemas.openxmlformats.org/officeDocument/2006/relationships" name="Leases - Operating Lease Liabil" sheetId="39" state="visible" r:id="rId39"/>
    <sheet xmlns:r="http://schemas.openxmlformats.org/officeDocument/2006/relationships" name="License Agreements and Collab_3" sheetId="40" state="visible" r:id="rId40"/>
    <sheet xmlns:r="http://schemas.openxmlformats.org/officeDocument/2006/relationships" name="License Agreements and Collab_4" sheetId="41" state="visible" r:id="rId41"/>
    <sheet xmlns:r="http://schemas.openxmlformats.org/officeDocument/2006/relationships" name="License Agreements and Collab_5" sheetId="42" state="visible" r:id="rId42"/>
    <sheet xmlns:r="http://schemas.openxmlformats.org/officeDocument/2006/relationships" name="License Agreements and Collab_6" sheetId="43" state="visible" r:id="rId43"/>
    <sheet xmlns:r="http://schemas.openxmlformats.org/officeDocument/2006/relationships" name="License Agreements and Collab_7" sheetId="44" state="visible" r:id="rId44"/>
    <sheet xmlns:r="http://schemas.openxmlformats.org/officeDocument/2006/relationships" name="Share-Based Payments - Non-Cash" sheetId="45" state="visible" r:id="rId45"/>
    <sheet xmlns:r="http://schemas.openxmlformats.org/officeDocument/2006/relationships" name="Share-Based Payments - Narrativ" sheetId="46" state="visible" r:id="rId46"/>
    <sheet xmlns:r="http://schemas.openxmlformats.org/officeDocument/2006/relationships" name="Net Loss Per Common Share (Deta"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s>
  <definedNames/>
  <calcPr calcId="124519" fullCalcOnLoad="1"/>
</workbook>
</file>

<file path=xl/sharedStrings.xml><?xml version="1.0" encoding="utf-8"?>
<sst xmlns="http://schemas.openxmlformats.org/spreadsheetml/2006/main" uniqueCount="464">
  <si>
    <t>Document and Entity Information - shares</t>
  </si>
  <si>
    <t>3 Months Ended</t>
  </si>
  <si>
    <t>Mar. 31, 2020</t>
  </si>
  <si>
    <t>Apr. 23, 2020</t>
  </si>
  <si>
    <t>Cover [Abstract]</t>
  </si>
  <si>
    <t>Title of 12(b) Security</t>
  </si>
  <si>
    <t>Common Stock, $0.0001 par value per share</t>
  </si>
  <si>
    <t>Trading Symbol</t>
  </si>
  <si>
    <t>MNTA</t>
  </si>
  <si>
    <t>Entity Address, Postal Zip Code</t>
  </si>
  <si>
    <t>02142</t>
  </si>
  <si>
    <t>Entity Incorporation, State or Country Code</t>
  </si>
  <si>
    <t>DE</t>
  </si>
  <si>
    <t>Entity Registrant Name</t>
  </si>
  <si>
    <t>Momenta Pharmaceuticals, Inc.</t>
  </si>
  <si>
    <t>Entity Central Index Key</t>
  </si>
  <si>
    <t>0001235010</t>
  </si>
  <si>
    <t>Current Fiscal Year End Date</t>
  </si>
  <si>
    <t>--12-31</t>
  </si>
  <si>
    <t>Entity Filer Category</t>
  </si>
  <si>
    <t>Large Accelerated Filer</t>
  </si>
  <si>
    <t>Entity Emerging Growth Company</t>
  </si>
  <si>
    <t>false</t>
  </si>
  <si>
    <t>Entity Small Business</t>
  </si>
  <si>
    <t>Entity Current Reporting Status</t>
  </si>
  <si>
    <t>Yes</t>
  </si>
  <si>
    <t>Entity Interactive Data Current</t>
  </si>
  <si>
    <t>Entity Shell Company</t>
  </si>
  <si>
    <t>Document Type</t>
  </si>
  <si>
    <t>10-Q</t>
  </si>
  <si>
    <t>Document Quarterly Report</t>
  </si>
  <si>
    <t>true</t>
  </si>
  <si>
    <t>Document Period End Date</t>
  </si>
  <si>
    <t>Mar. 31,
		2020</t>
  </si>
  <si>
    <t>Document Transition Report</t>
  </si>
  <si>
    <t>Entity File Number</t>
  </si>
  <si>
    <t>000-50797</t>
  </si>
  <si>
    <t>Document Fiscal Year Focus</t>
  </si>
  <si>
    <t>2020</t>
  </si>
  <si>
    <t>Document Fiscal Period Focus</t>
  </si>
  <si>
    <t>Q1</t>
  </si>
  <si>
    <t>Amendment Flag</t>
  </si>
  <si>
    <t>Entity Common Stock, Shares Outstanding</t>
  </si>
  <si>
    <t>Entity Tax Identification Number</t>
  </si>
  <si>
    <t>04-3561634</t>
  </si>
  <si>
    <t>Entity Address, Address Line One</t>
  </si>
  <si>
    <t>301 Binney Street</t>
  </si>
  <si>
    <t>Entity Address, City or Town</t>
  </si>
  <si>
    <t>Cambridge</t>
  </si>
  <si>
    <t>Entity Address, State or Province</t>
  </si>
  <si>
    <t>MA</t>
  </si>
  <si>
    <t>City Area Code</t>
  </si>
  <si>
    <t>617</t>
  </si>
  <si>
    <t>Local Phone Number</t>
  </si>
  <si>
    <t>491-9700</t>
  </si>
  <si>
    <t>Security Exchange Name</t>
  </si>
  <si>
    <t>NASDAQ</t>
  </si>
  <si>
    <t>CONDENSED CONSOLIDATED BALANCE SHEETS (Unaudited) - USD ($) $ in Thousands</t>
  </si>
  <si>
    <t>Dec. 31, 2019</t>
  </si>
  <si>
    <t>Current assets:</t>
  </si>
  <si>
    <t>Cash and cash equivalents</t>
  </si>
  <si>
    <t>Marketable securities</t>
  </si>
  <si>
    <t>Collaboration receivable</t>
  </si>
  <si>
    <t>Prepaid expenses and other current assets</t>
  </si>
  <si>
    <t>Total current assets</t>
  </si>
  <si>
    <t>Marketable securities, long-term</t>
  </si>
  <si>
    <t>Property and equipment, net</t>
  </si>
  <si>
    <t>Restricted cash</t>
  </si>
  <si>
    <t>Intangible assets, net</t>
  </si>
  <si>
    <t>Other long-term assets</t>
  </si>
  <si>
    <t>Total assets</t>
  </si>
  <si>
    <t>Current liabilities:</t>
  </si>
  <si>
    <t>Accounts payable</t>
  </si>
  <si>
    <t>Accrued expenses</t>
  </si>
  <si>
    <t>Accrued restructuring</t>
  </si>
  <si>
    <t>Collaboration liabilities</t>
  </si>
  <si>
    <t>Deferred revenue</t>
  </si>
  <si>
    <t>Other current liabilities</t>
  </si>
  <si>
    <t>Total current liabilities</t>
  </si>
  <si>
    <t>Deferred revenue, net of current portion</t>
  </si>
  <si>
    <t>Other long-term liabilities</t>
  </si>
  <si>
    <t>Total liabilities</t>
  </si>
  <si>
    <t>Commitments and contingencies (Notes 7 and 11)</t>
  </si>
  <si>
    <t xml:space="preserve"> </t>
  </si>
  <si>
    <t>Stockholders’ Equity:</t>
  </si>
  <si>
    <t>Common stock, $0.0001 par value per share, 200,000 shares authorized; 118,180 shares issued and 117,612 shares outstanding at March 31, 2020 and 117,029 shares issued and 116,460 shares outstanding at December 31, 2019</t>
  </si>
  <si>
    <t>Additional paid-in capital</t>
  </si>
  <si>
    <t>Accumulated other comprehensive income (loss)</t>
  </si>
  <si>
    <t>Accumulated deficit</t>
  </si>
  <si>
    <t>Treasury stock, at cost, 568 shares at March 31, 2020 and December 31, 2019</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OPERATIONS AND COMPREHENSIVE LOSS (Unaudited) - USD ($) shares in Thousands, $ in Thousands</t>
  </si>
  <si>
    <t>Mar. 31, 2019</t>
  </si>
  <si>
    <t>Collaboration revenue:</t>
  </si>
  <si>
    <t>Collaboration revenue</t>
  </si>
  <si>
    <t>Operating expenses:</t>
  </si>
  <si>
    <t>Research and development</t>
  </si>
  <si>
    <t>General and administrative</t>
  </si>
  <si>
    <t>Restructuring</t>
  </si>
  <si>
    <t>Other operating expense</t>
  </si>
  <si>
    <t>Total operating expenses</t>
  </si>
  <si>
    <t>Operating loss</t>
  </si>
  <si>
    <t>Other income, net</t>
  </si>
  <si>
    <t>Net loss</t>
  </si>
  <si>
    <t>Basic and diluted net loss per share (in dollars per share)</t>
  </si>
  <si>
    <t>Weighted average shares used in computing basic and diluted net loss per share (in shares)</t>
  </si>
  <si>
    <t>Comprehensive loss:</t>
  </si>
  <si>
    <t>Net unrealized holding gain (loss) on available-for-sale debt securities</t>
  </si>
  <si>
    <t>Comprehensive loss</t>
  </si>
  <si>
    <t>Product revenue</t>
  </si>
  <si>
    <t>Research and development revenue</t>
  </si>
  <si>
    <t>CONDENSED CONSOLIDATED STATEMENTS OF CASH FLOWS (Unaudited) - USD ($) $ in Thousands</t>
  </si>
  <si>
    <t>Net Cash Provided by (Used in) Operating Activities, Continuing Operations [Abstract]</t>
  </si>
  <si>
    <t>Adjustments to reconcile net loss to net cash used in operating activities:</t>
  </si>
  <si>
    <t>Depreciation and amortization of property and equipment</t>
  </si>
  <si>
    <t>Share-based compensation expense</t>
  </si>
  <si>
    <t>Amortization of premium on investments</t>
  </si>
  <si>
    <t>Amortization of intangibles</t>
  </si>
  <si>
    <t>Gain on disposal of assets</t>
  </si>
  <si>
    <t>Changes in operating assets and liabilities:</t>
  </si>
  <si>
    <t>Other liabilities</t>
  </si>
  <si>
    <t>Net cash used in operating activities</t>
  </si>
  <si>
    <t>Cash Flows from Investing Activities:</t>
  </si>
  <si>
    <t>Purchases of property and equipment</t>
  </si>
  <si>
    <t>Proceeds from disposal of equipment</t>
  </si>
  <si>
    <t>Purchases of marketable securities</t>
  </si>
  <si>
    <t>Proceeds from maturities of marketable securities</t>
  </si>
  <si>
    <t>Net cash used in investing activities</t>
  </si>
  <si>
    <t>Cash Flows from Financing Activities:</t>
  </si>
  <si>
    <t>Payment of financing fees related to public offering</t>
  </si>
  <si>
    <t>Proceeds from issuance of common stock under stock plans</t>
  </si>
  <si>
    <t>Net cash provided by financing activities</t>
  </si>
  <si>
    <t>Net decrease in cash, cash equivalents and restricted cash</t>
  </si>
  <si>
    <t>Cash, cash equivalents and restricted cash, beginning of period</t>
  </si>
  <si>
    <t>Cash, cash equivalents and restricted cash, end of period</t>
  </si>
  <si>
    <t>Non-Cash Activities:</t>
  </si>
  <si>
    <t>Purchases of property and equipment included in accounts payable and accrued expenses</t>
  </si>
  <si>
    <t>Financing fees in accounts payable</t>
  </si>
  <si>
    <t>Receivable due from stock option exercises</t>
  </si>
  <si>
    <t>CONSOLIDATED STATEMENTS OF STOCKHOLDERS' EQUITY (Unaudited) - USD ($) shares in Thousands, $ in Thousands</t>
  </si>
  <si>
    <t>Total</t>
  </si>
  <si>
    <t>Common Stock</t>
  </si>
  <si>
    <t>Additional Paid-In Capital</t>
  </si>
  <si>
    <t>Accumulated Other Comprehensive Income (Loss)</t>
  </si>
  <si>
    <t>Accumulated Deficit</t>
  </si>
  <si>
    <t>Treasury Stock</t>
  </si>
  <si>
    <t>Balances at period start (in shares) at Dec. 31, 2018</t>
  </si>
  <si>
    <t>Balances at period start at Dec. 31, 2018</t>
  </si>
  <si>
    <t>Increase (Decrease) in Stockholders' Equity</t>
  </si>
  <si>
    <t>Issuance of common stock pursuant to the exercise of stock options and employee stock purchase plan (in shares)</t>
  </si>
  <si>
    <t>Issuance of common stock pursuant to the exercise of stock options and employee stock purchase plan</t>
  </si>
  <si>
    <t>Issuance of restricted stock (in shares)</t>
  </si>
  <si>
    <t>Cancellation/forfeiture of restricted stock (in shares)</t>
  </si>
  <si>
    <t>Unrealized holding gain on available-for-sale debt securities</t>
  </si>
  <si>
    <t>Balances at period end (in shares) at Mar. 31, 2019</t>
  </si>
  <si>
    <t>Balances at period end at Mar. 31, 2019</t>
  </si>
  <si>
    <t>Balances at period start (in shares) at Dec. 31, 2019</t>
  </si>
  <si>
    <t>Balances at period start at Dec. 31, 2019</t>
  </si>
  <si>
    <t>Financing fees related to public offering</t>
  </si>
  <si>
    <t>Balances at period end (in shares) at Mar. 31, 2020</t>
  </si>
  <si>
    <t>Balances at period end at Mar. 31, 2020</t>
  </si>
  <si>
    <t>Nature of Business and Basis of Presentation</t>
  </si>
  <si>
    <t>Organization, Consolidation and Presentation of Financial Statements [Abstract]</t>
  </si>
  <si>
    <t>Nature of Business and Basis of Presentation Business Overview Momenta Pharmaceuticals, Inc., referred to as Momenta or the Company, was incorporated in the state of Delaware in May 2001 and began operations in early 2002. Its facilities are located in Cambridge, Massachusetts. Momenta is a biotechnology company focused on developing novel therapeutics for rare immune-mediated diseases and other legacy products, including complex generics and biosimilars. The Company presently derives all of its revenue from its collaborations. Basis of Presentation In the opinion of management, the accompanying unaudited, condensed consolidated financial statements include all adjustments, consisting of normal recurring accruals, necessary for a fair presentation of the Company's financial statements for interim periods in accordance with accounting principles generally accepted in the United States, or U.S. GAAP. The information included in this quarterly report on Form 10-Q should be read in conjunction with the Company's audited consolidated financial statements and the accompanying notes included in its Annual Report on Form 10-K for the year ended December 31, 2019 filed with the Securities and Exchange Commission, or the SEC, on February 27, 2020. The year-end condensed consolidated balance sheet data presented for comparative purposes was derived from the Company's audited financial statements, but does not include all disclosures required by U.S. GAAP. The results of operations for the three months ended March 31, 2020 are not necessarily indicative of the operating results for the full year or for any other subsequent interim period. Consolidation The accompanying unaudited, condensed consolidated financial statements reflect the operations of the Company and the Company’s wholly-owned subsidiaries, Momenta Pharmaceuticals Securities Corporation and Momenta Ireland Limited. Intercompany balances and transactions are eliminated in consolidation. Use of Estimates The preparation of financial statements in conformity with U.S. GAAP requires management to make estimates, judgments and assumptions that may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its estimates and judgments, including those related to revenue recognition and accrued research and development expens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Summary of Significant Accounting Policies The Company's significant accounting policies are described in Note 2, " Summary of Significant Accounting Policies " to the consolidated financial statements in its Annual Report on Form 10-K for the year ended December 31, 2019, except as described below. Newly Adopted Accounting Pronouncements In June 2016, the Financial Accounting Standards Board, or FASB, issued Accounting Standards Update, or ASU, No. 2016-13, Measurement of Credit Losses on Financial Instruments (“ASU 2016-13”). ASU 2016-13 changes how companies account for credit losses for most financial assets and certain other instruments. For trade receivables, loans and held-to-maturity debt securities, companies are required to recognize an allowance for credit losses rather than reducing the carrying value of the asset. Subsequent to the issuance of ASU 2016-13, the FASB issued ASU No. 2019-04, Codification Improvements to Topic 326, Financial Instruments-Credit Losses, Topic 815, Derivatives and Hedging, and Topic 825, Financial Instruments (“ASU 2019-04”) and ASU No. 2019-05, Financial Instruments-Credit Losses (Topic 326): Targeted Transition Relief (“ASU 2019-05”) to provide additional guidance on the adoption of ASU 2016-13. ASU 2019-04 added Topic 326, Financial Instruments-Credit Losses, and made several amendments to the codification and also modified the accounting for available-for-sale debt securities. ASU 2019-05 provides targeted transition relief by providing an option to irrevocably elect the fair value option for certain financial assets previously measured at amortized cost basis. The new guidance was effective for the Company on January 1, 2020. The adoption of the standard had no material impact on the Company's consolidated financial statements. In August 2018, the FASB issued ASU No. 2018-13, F air Value Measurement (Topic 820): Disclosure Requirements for Fair Value Measurement . The new standard added, modified or removed disclosure requirements under Topic 820 for clarity and consistency. The new guidance was effective for the Company on January 1, 2020. The adoption of the standard had no material impact on the Company's consolidated financial statements. In August 2018, the FASB issued ASU No. 2018-15, Intangibles — Goodwill and Other — Internal-Use Software (Subtopic 350-40): Customer’s Accounting for Implementation Costs Incurred in a Cloud Computing Arrangement That Is a Service Contract. The amendment updates the accounting for implementation, setup, and other upfront costs for a customer in a hosting arrangement that is a service contract. The amendment may be applied either retrospectively or prospectively to all implementation costs incurred after the date of adoption. The new guidance was effective for the Company on January 1, 2020 and was adopted prospectively. The adoption of the standard had no material impact on the Company's consolidated financial statements. In November 2018, the FASB issued ASU No. 2018-18, C ollaborative Arrangements (Topic 808): Clarifying the Interaction between Topic 808 and Topic 606 . The amendment clarifies that certain transactions between collaborative arrangement participants should be accounted for as revenue under Topic 606 when the collaborative arrangement participant is a customer in the context of a unit of account. In those situations, all guidance in Topic 606 should be applied, including recognition, measurement, presentation, and disclosure requirements. The amendment also adds unit-of-account guidance in Topic 808 to align with the guidance in Topic 606 (that is, a distinct good or service) when an entity is assessing whether the collaborative arrangement or a part of the arrangement is within the scope of Topic 606. Lastly, the amendment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The new guidance was effective for the Company on January 1, 2020. The adoption of the standard had no material impact on the Company's consolidated financial statements.</t>
  </si>
  <si>
    <t>Supplemental Cash Flow Statement Information</t>
  </si>
  <si>
    <t>Supplemental Cash Flow Elements [Abstract]</t>
  </si>
  <si>
    <t>Supplemental Cash Flow Statement Information The following table summarizes the Company’s cash, cash equivalents and restricted cash as of March 31, 2020 and December 31, 2019 : March 31, 2020 December 31, 2019 (in thousands) Cash and cash equivalents $ 179,690 $ 382,515 Restricted cash 1,849 1,849 Total $ 181,539 $ 384,364</t>
  </si>
  <si>
    <t>Fair Value Measurements</t>
  </si>
  <si>
    <t>Fair Value Disclosures [Abstract]</t>
  </si>
  <si>
    <t>Fair Value Measurements The Company has certain assets recorded at fair value, which may be classified as Level 1, 2, or 3 within the fair value hierarchy: Level 1 - Fair values are determined utilizing prices (unadjusted) in active markets for identical assets or liabilities that the Company has the ability to access. Level 2 - Fair values are determined by utilizing quoted prices for identical or similar assets and liabilities in active markets or other market observable inputs such as interest rates, yield curves, and foreign currency spot rates. Level 3 - Prices or valuations that require inputs that are both significant to the fair value measurement and unobservable. The tables below present information about the Company’s assets that are regularly measured and carried at fair value on a recurring basis: Description March 31, 2020 Level 1 Level 2 Level 3 (in thousands) Assets: Cash equivalents: Money market funds $ 122,978 $ 122,978 $ — $ — Certificates of deposit 2,000 — 2,000 — Commercial paper obligations 22,624 — 22,624 — Overnight repurchase agreements 9,000 — 9,000 — Marketable securities: U.S. government agency securities 18,618 — 18,618 — Corporate debt securities 203,945 — 203,945 — Certificates of deposit 4,402 — 4,402 — Commercial paper obligations 60,425 — 60,425 — Asset-backed securities 20,792 — 20,792 — Total $ 464,784 $ 122,978 $ 341,806 $ — Description December 31, 2019 Level 1 Level 2 Level 3 (in thousands) Assets: Cash equivalents: Money market funds $ 169,760 $ 169,760 $ — $ — Overnight repurchase agreements 7,500 — 7,500 — Corporate debt securities 4,006 — 4,006 — Marketable securities: U.S. government agency securities 19,794 — 19,794 — Corporate debt securities 108,074 — 108,074 — Certificates of deposit 1,800 — 1,800 — Commercial paper obligations 18,228 — 18,228 — Asset-backed securities 14,699 — 14,699 — Total $ 343,861 $ 169,760 $ 174,101 $ — Overnight repurchase agreements are classified as Level 2 due to the collateral including both U.S. government-sponsored enterprise securities and treasury instruments. There were no changes in valuation techniques or transfers between the fair value measurement levels during the three months ended March 31, 2020 and 2019 . The fair value of Level 2 instruments classified as marketable securities were determined through third party pricing services. For a description of the Company’s validation procedures related to prices provided by third party pricing services, refer to Note 2, “ Summary of Significant Accounting Policies ” to the Company’s consolidated financial statements in its Annual Report on Form 10-K for the year ended December 31, 2019 . The carrying amounts reflected in the Company’s condensed consolidated balance sheets for cash equivalents, collaboration receivable, other current assets, accounts payable, accrued restructuring, and accrued expenses approximate fair value due to their short-term maturities.</t>
  </si>
  <si>
    <t>Cash and Cash Equivalents and Marketable Securities</t>
  </si>
  <si>
    <t>Cash and Cash Equivalents [Abstract]</t>
  </si>
  <si>
    <t>Cash, Cash Equivalents and Marketable Securities The following tables summarize the Company’s cash, cash equivalents and marketable securities as of March 31, 2020 and December 31, 2019 : As of March 31, 2020 Amortized Cost Gross Unrealized Gains Gross Unrealized Losses Fair Value (in thousands) Cash, money market funds, certificates of deposit, commercial paper obligations, and overnight repurchase agreements $ 179,690 $ — $ — $ 179,690 U.S. government agency securities due in one year or less 18,486 132 — 18,618 Corporate debt securities due in one year or less 202,773 118 (728 ) 202,163 Corporate debt securities due after one year through two years 1,823 — (41 ) 1,782 Certificates of deposit due in one year or less 2,012 — (5 ) 2,007 Certificates of deposit due after one year through two years 2,404 — (9 ) 2,395 Commercial paper obligations due in one year or less 59,966 459 — 60,425 Asset-backed securities due in one year or less 331 — (1 ) 330 Asset-backed securities due after one year through three years 20,506 3 (47 ) 20,462 Total $ 487,991 $ 712 $ (831 ) $ 487,872 Reported as: Cash and cash equivalents $ 179,690 $ — $ — $ 179,690 Marketable securities 308,301 712 (831 ) 308,182 Total $ 487,991 $ 712 $ (831 ) $ 487,872 As of December 31, 2019 Amortized Cost Gross Unrealized Gains Gross Unrealized Losses Fair Value (in thousands) Cash, money market funds, corporate debt securities and overnight repurchase agreements $ 382,515 $ — $ — $ 382,515 U.S. government agency securities due in one year or less 19,781 14 (1 ) 19,794 Corporate debt securities due in one year or less 98,440 212 (6 ) 98,646 Corporate debt securities due after one year through two years 9,393 35 — 9,428 Certificates of deposit due in one year or less 1,800 — — 1,800 Commercial paper obligations due in one year or less 18,212 16 — 18,228 Asset-backed securities due in one year or less 660 1 — 661 Asset-backed securities after one year through three years 14,013 25 — 14,038 Total $ 544,814 $ 303 $ (7 ) $ 545,110 Reported as: Cash and cash equivalents $ 382,515 $ — $ — $ 382,515 Marketable securities 162,299 303 (7 ) 162,595 Total $ 544,814 $ 303 $ (7 ) $ 545,110</t>
  </si>
  <si>
    <t>Restricted Cash</t>
  </si>
  <si>
    <t>Restricted Cash and Investments, Noncurrent [Abstract]</t>
  </si>
  <si>
    <t xml:space="preserve">Restricted Cash The following table summarizes the amounts designated as collateral for letters of credit related to the lease of office and laboratory space in Cambridge, Massachusetts at March 31, 2020 and December 31, 2019 : Property Location Letter of Credit Amount Balance Sheet Classification (in thousands) 320 Bent Street $ 748 Non-Current Asset 301 Binney Street, Fifth Floor 1,101 Non-Current Asset Total $ 1,849 </t>
  </si>
  <si>
    <t>Supplemental Balance Sheet Information</t>
  </si>
  <si>
    <t>Other Liabilities Disclosure [Abstract]</t>
  </si>
  <si>
    <t>Supplemental Balance Sheet Information Other Assets As of March 31, 2020 and December 31, 2019 , other long-term assets consisted of the following: March 31, 2020 December 31, 2019 (in thousands) Right-of-use operating lease assets $ 39,083 $ 40,534 Other 135 160 Total other long-term assets $ 39,218 $ 40,694 Accrued Expenses As of March 31, 2020 and December 31, 2019 , accrued expenses consisted of the following: March 31, 2020 December 31, 2019 (in thousands) Accrued compensation $ 3,419 $ 6,177 Accrued research and development costs 9,781 13,051 Accrued legal settlement 34,800 35,000 Accrued professional fees 1,875 4,559 Accrued other 133 12 Total accrued expenses $ 50,008 $ 58,799 Other Liabilities As of March 31, 2020 and December 31, 2019 , other current and long-term liabilities consisted of the following: Other Current Liabilities March 31, 2020 December 31, 2019 (in thousands) Contract liability $ 22,213 $ 21,456 Lease liability 5,589 5,448 Other 150 1,209 Total other current liabilities $ 27,952 $ 28,113 Other Long-Term Liabilities March 31, 2020 December 31, 2019 (in thousands) Lease liability $ 32,844 $ 34,306 Contract liability 22,900 21,767 Other 756 788 Total other long-term liabilities $ 56,500 $ 56,861 As of March 31, 2020 , the Company included $22.2 million in other current liabilities and $22.9 million in other long-term liabilities in connection with its contractual obligations to Human Genome Sciences, Inc., or GSK, under a manufacturing services agreement. Refer to Note 11, " Commitments and Contingencies" herein.</t>
  </si>
  <si>
    <t>Leases</t>
  </si>
  <si>
    <t>Leases [Abstract]</t>
  </si>
  <si>
    <t>Leases The Company's operating leases primarily relate to its two leased premises and are described in the “Notes to Consolidated Financial Statements ” in its Annual Report on Form 10-K for the year ended December 31, 2019 . Lease cost and other information related to the Company's operating leases were as follows: Three Months Ended 2020 2019 (in thousands) Lease cost $ 2,174 $ 3,659 Cash paid for amounts included in the measurement of lease liabilities included in operating cash flows $ 2,045 $ 3,801 March 31, 2020 March 31, 2019 Weighted-average remaining lease term (years) 5.6 7.3 Weighted-average discount rate 7.4 % 7.5 % Future minimum lease payments and lease liabilities as of March 31, 2020 were as follows: Operating leases (in thousands) April 1 to December 31, 2020 $ 6,147 2021 8,351 2022 8,489 2023 8,380 2024 8,549 2025 and beyond 7,225 Total future minimum lease payments $ 47,141 Less: imputed interest (8,708 ) Total lease liability $ 38,433 Reported as: Other current liabilities $ 5,589 Other long-term liabilities 32,844 Total lease liabilities $ 38,433</t>
  </si>
  <si>
    <t>License Agreements and Collaborative Arrangements</t>
  </si>
  <si>
    <t>License Agreements and Collaborative Arrangements Contracts with Customers 2003 Sandoz Agreement In 2003, the Company entered into a license agreement with Sandoz, or the 2003 Sandoz Agreement, to jointly develop, manufacture and commercialize enoxaparin sodium injection, a generic version of LOVENOX® (enoxaparin), in the United States, the licensed product. The Company and Sandoz agreed to exclusively work with each other to develop and commercialize the enoxaparin sodium injection for any and all medical indications within the United States. In addition, the Company granted Sandoz an exclusive license under its intellectual property rights to develop and commercialize injectable enoxaparin for all medical indications within the United States. The term of the 2003 Sandoz Agreement extends throughout the development and commercialization of the products until the last sale of the products, unless earlier terminated by either party. Either party may terminate the 2003 Sandoz Agreement if the other party breaches the 2003 Sandoz Agreement or files for bankruptcy. Additionally, Sandoz may terminate the 2003 Sandoz Agreement for commercial viability reasons. Sandoz has agreed to indemnify the Company for various claims, and a certain portion of such costs may be offset against certain future payments received by the Company. Sandoz began selling Enoxaparin Sodium Injection in July 2010. In June 2015, the Company and Sandoz amended the 2003 Sandoz Agreement to provide that Sandoz would pay the Company 50% of contractually defined profits on sales. Due to increased generic competition and resulting decreased market pricing for the licensed product, Sandoz did not record any profit on sales of the licensed product for the three months ended March 31, 2020 and 2019 , and therefore the Company did not record product revenue for the licensed product in those periods. The Company is no longer eligible to receive milestones under the 2003 Sandoz Agreement. The Company concluded that the 2003 Sandoz Agreement is within the scope of Topic 606. As of January 1, 2018, the Company had completed its performance obligations under the contract. The Company continues to be eligible to receive contractual profit share on Sandoz’ sales of the licensed product, which is recorded as product revenue. The Company recognizes revenue for profit share in the period the related sales occur. The Company recognizes research and development revenue related to on-going commercial services under the contract as those services are delivered, as they represent customer options for future services that reflect their standalone selling price. In July 2018, Sandoz notified its customers and the Food and Drug Administration, or FDA, that it would discontinue supplying the licensed product. The Company expects any future revenues from Sandoz' sales of the licensed product, if any, to be minimal. 2006 Sandoz Agreement In 2006 and 2007, the Company entered into a series of agreements with Sandoz, or the 2006 Sandoz Agreement, where the Company and Sandoz agreed to exclusively collaborate on the development and commercialization of GLATOPA, a generic version of COPAXONE, among other potential products. Costs, including development costs and the costs of clinical studies, will be borne by the parties in varying proportions depending on the type of expense. For GLATOPA, the Company is generally responsible for all of the development costs in the United States. For GLATOPA outside of the United States, the Company shares development costs in proportion to its profit sharing interest. The Company is reimbursed for personnel costs and external costs incurred in the development of products to the extent development costs are borne by Sandoz, as described above. All commercialization costs are borne by Sandoz. Sandoz is responsible for funding legal expenses, except for personnel costs with respect to certain legal activities for GLATOPA; however 50% of legal expenses, including any patent infringement damages, can be offset against the profit-sharing amounts. Development costs, commercialization costs and legal costs have defined meanings under the 2006 Sandoz Agreement. The term of the 2006 Sandoz Agreement extends throughout the development and commercialization of the products until the last sale of the products, unless earlier terminated by either party. The 2006 Sandoz Agreement may be terminated if either party breaches the 2006 Sandoz Agreement or files for bankruptcy, or, on a region-by-region basis, in the event clinical studies are needed in order to obtain marketing approval. Sandoz has agreed to indemnify the Company for various claims, and a certain portion of such costs may be offset against certain future payments received by the Company. Sandoz commenced sales of GLATOPA 20 mg/mL in the United States in June 2015 and of GLATOPA 40 mg/mL in the United States in February 2018. Under the 2006 Sandoz Agreement, the Company earns 50% of contractually defined profits on Sandoz' worldwide net sales of GLATOPA. Profits on net sales of GLATOPA are calculated by deducting from net sales the costs of goods sold and an allowance for selling, general and administrative costs, which is a contractual percentage of GLATOPA net sales, and post-launch commercial milestones achieved. Following FDA approval of Mylan N.V.'s generic equivalents of COPAXONE 20 mg/mL and 40 mg/mL, which Mylan N.V. announced in October 2017, the Company is no longer eligible to earn $80.0 million in future post-launch commercial milestone payments. The Company is still eligible to receive up to $30.0 million in performance-based milestone payments for GLATOPA in the United States, although the Company believes it is not likely that the performance-based milestones will be achieved. None of these payments, once received, is refundable and there are no general rights of return. On March 28, 2019, the Company and Sandoz entered into a settlement agreement with Teva Pharmaceuticals Industries Ltd. and related entities, or Teva, with respect to the suit against the Company in the United States District Court for the District of Delaware alleging infringement related to an additional patent for COPAXONE 40 mg/mL, U.S. Patent No. 9,155,775, with the Company's portion of the settlement payment offset against the Company's profit sharing interest from Sandoz on sales of GLATOPA. In the three months ended March 31, 2019, the Company's product revenue was reduced by $1.5 million for the Company's 50% share of the settlement payments. The Company concluded that the 2006 Sandoz Agreement is within the scope of Topic 606. As of January 1, 2018, the Company had completed its performance obligations under the contract. The Company continues to be eligible to receive contractual profit share on Sandoz’ sales of GLATOPA, which is recorded as product revenue. The Company recognizes revenue for profit share in the period the related sales occur. The Company recognizes research and development revenue related to on-going commercial services under the 2006 Sandoz Agreement as those services are delivered, as they represent customer options for future services that reflect their standalone selling price. Collaborative Arrangements Mylan Collaboration Agreement The Company and Mylan entered into a collaboration agreement, or the Mylan Collaboration Agreement, effective February 9, 2016, pursuant to which the Company and Mylan agreed to collaborate exclusively, on a worldwide basis, to develop, manufacture and commercialize six of the Company’s biosimilar candidates, including M710. In November 2018, the Company delivered formal notice of the partial termination of the Mylan Collaboration Agreement with respect to five of the collaboration programs. In January 2019, Mylan and the Company agreed that such partial termination would be effective as of January 31, 2019. As a result, the Company is only advancing its late-stage biosimilar candidate M710, its proposed biosimilar to EYLEA under the Mylan Collaboration Agreement. Under the terms of the Mylan Collaboration Agreement, Mylan paid the Company a non-refundable upfront payment of $45.0 million . In addition, the Company and Mylan equally share costs (including development, manufacturing, commercialization and certain legal expenses) and profits (losses) with respect to such product candidates. Mylan funded its share of collaboration expenses incurred by the Company, in part, through milestone payments totaling $60.0 million , which the Company received in 2016. For the Company's remaining product candidate, M710, the Company and Mylan both have the right to terminate the program at each party's convenience. If one party decides not to continue development, manufacture and commercialization of this product candidate under the Mylan Collaboration Agreement, the other party will have the right to continue the development, manufacture and commercialization of such product candidate, and the terminating party will need to continue to fund its share of expenses for a pre-specified period, depending on the stage of the product candidate at the time of termination. Under the Mylan Collaboration Agreement, the Company granted Mylan an exclusive license under the Company’s intellectual property rights to develop, manufacture and commercialize the product candidates for all therapeutic indications, and Mylan granted the Company a co-exclusive license under Mylan’s intellectual property rights for the Company to perform its development and manufacturing activities under the product work plans agreed by the parties, and to perform certain commercialization activities to be agreed by the joint steering committee for such product candidates if the Company exercises its co-commercialization option described below. The Company and Mylan established a joint steering committee, or JSC, consisting of an equal number of members from the Company and Mylan to oversee and manage the development, manufacture and commercialization of product candidates under the collaboration. Unless otherwise determined by the JSC, it is anticipated that, in collaboration with the other party, (a) the Company will be primarily responsible for nonclinical development activities and initial clinical development activities for product candidates; and regulatory activities for product candidates in the United States through regulatory approval; and (b) Mylan will be primarily responsible for additional (pivotal or Phase 3 equivalent) clinical development activities for product candidates; regulatory activities for the product candidates outside the United States; and regulatory activities for products in the United States after regulatory approval, when all marketing authorizations for the products in the United States will be transferred to Mylan. Mylan will commercialize any approved products, with the Company having an option to co-commercialize, in a supporting commercial role, any approved products in the United States. The JSC is responsible for allocating responsibilities for other activities under the collaboration. The term of the collaboration will continue throughout the development and commercialization of M710 on a country-by-country basis until development and commercialization by or on behalf of the Company and Mylan pursuant to the Mylan Collaboration Agreement has ceased for a continuous period of two years in a given country, unless earlier terminated by either party pursuant to the terms of the Mylan Collaboration Agreement. The Mylan Collaboration Agreement may be terminated by either party for breach by, or bankruptcy of, the other party; for its convenience; or for certain activities involving competing products or the challenge of certain patents. Other than in the case of a termination for convenience, the terminating party will have the right to continue the development, manufacture and commercialization of the terminated product candidates in the terminated countries. The Mylan Collaboration Agreement is accounted for as a collaboration arrangement pursuant to Topic 808. Upfront Payments for License of Intellectual Property The Company identified the following material promises under the contract: (i) licenses to develop, manufacture and commercialize the named product candidates ( six product candidates in total) and (ii) research and development services through FDA approval for each of the six product candidates. The Company’s participation in the joint steering committee was assessed as immaterial in the context of the contract. As the licenses for each of the products and the related research and development services for each of the product candidates are not capable of being distinct and are not distinct within the context of the contract, the Company concluded that each of the six bundles of a product license and the related research and development services through FDA approval should be combined as performance obligations. The Company next assessed whether each of the six bundles of a particular product license and the related research and development services is distinct from each other. The Company concluded that each of the six license and research and development services bundles is capable of being distinct, as Mylan can obtain benefit from each separately, and each is distinct within the context of the contract. Therefore, each of the six license and service bundles individually represent distinct performance obligations. The Company determined that the upfront payment constituted the entirety of the consideration to be included in the transaction price to be allocated to the performance obligations at contract inception based on the stand-alone selling prices for each of the six license and service performance obligations. For the licenses, the relative stand-alone selling prices were based on an analysis of its existing license arrangements and other available data, with consideration given to the products’ stage of development at the time the licenses were delivered. The stand-alone selling prices of the research and development services were based on the nature and extent of the research and development services to be performed. Changes in the key assumptions used to determine the relative stand-alone selling prices would not have a significant effect on the allocation of the transaction price to the performance obligations. The Company considered both input and output methods to determine a method that depicts its performance in transferring control of the goods and services promised. The Company concluded that costs incurred to date, as a proportion of the total estimated costs to bring each product candidate through FDA approval, depict the performance of the research and development services, as a measure of proportionate performance. As a result of providing a notice of partial termination of the Mylan Collaboration Agreement in November 2018, specifically with respect to the five biosimilar programs other than M710, the Company concluded that it had changed the enforceable rights and obligations under the agreement, and therefore had modified the Mylan Collaboration Agreement. Because the remaining services to be performed prior to the effective date of termination for the five biosimilar programs are not distinct, the Company concluded that each represented a performance obligation that is partially satisfied as of the date the Company provided the notice of partial termination. As of March 31, 2020 , $1.6 million of the transaction price remains allocated to unsatisfied performance obligations and is included in deferred revenue in the condensed consolidated balance sheets. The license and related research and development services performance obligations are expected to be delivered over a period through estimated FDA approval for M710 and through the termination date of the remaining product candidates. Development milestones, sales-based milestones, and profit share related to the license of intellectual property will be recognized by analogy to the Company’s revenue accounting policies. Collaboration Costs and Reimbursements Collaboration costs incurred by the parties are subject to quarterly reconciliation such that the final amount of expense included in the Company's condensed consolidated statements of operations and comprehensive loss is equal to its 50% share of the total collaboration costs. The Company classifies the payments received or made under the cost sharing provisions of the arrangement as a component of research and development or general and administrative expense accordingly to reflect the joint risk sharing nature of the arrangement. To date, Mylan has funded its 50% share of development-related collaboration costs through contingent milestone payments, the Company has funded its 50% share of development-related collaboration costs through annual payments, while other shared collaboration costs have been reconciled by the parties with the owing party reimbursing the other party by making quarterly payments. The Company records a contract asset to reflect a receivable due from Mylan for Mylan’s 50% share of other shared collaboration costs and a contract liability to reflect the balance of any advance payment from Mylan to be applied towards Mylan’s 50% share of future development-related collaboration costs or a payable to Mylan for the Company's 50% share of development-related collaboration costs. CSL License and Option Agreement The Company and CSL, a wholly-owned indirect subsidiary of CSL Limited, entered into a License and Option Agreement, or the CSL License Agreement, effective February 17, 2017, pursuant to which the Company granted CSL an exclusive worldwide license to research, develop, manufacture and commercialize the M230 pre-clinical product candidate, an Fc multimer protein that is a selective immunomodulator of the Fc receptor. The CSL License Agreement also provides, on an exclusive basis, for the Company and CSL to conduct research on other Fc multimer proteins, and provides CSL the right to develop, manufacture and commercialize these additional research products globally. CSL's obligations under the CSL License Agreement are guaranteed by its parent company, CSL Limited. Pursuant to the CSL License Agreement, CSL paid the Company a non-refundable upfront payment of $50.0 million . On August 28, 2017, the Company exercised a 50% co-funding option. This exercise allows the Company to participate in a cost-and-profit sharing arrangement, under which the Company funds 50% of global research and development costs and 50% of U.S. commercialization costs for all products developed, in exchange for a 50% share of U.S. profits and sales-based royalty payments in percentages ranging from a mid-single digit to low-double digits payable for territories outside of the United States. The Company is also entitled to up to $297.5 million in contingent clinical, regulatory and sales milestone payments, and additional negotiated milestone payments for a named research stage product should that enter development. The contract allows the Company to opt-out of the program in the future at the Company's discretion. If the Company were to do so, the Company's U.S. profit share would be reduced to sales-based royalties ranging from mid-single to low double digits and the milestone payments for which the Company is eligible would be increased by up to $252.5 million , depending on the timing of the opt-out decision. Under the CSL License Agreement, the Company granted CSL an exclusive license under its intellectual property to research, develop, manufacture and commercialize product candidates for all therapeutic indications. CSL granted the Company a non-exclusive, royalty-free license under CSL’s intellectual property for the Company's research and development activities pursuant to the CSL License Agreement and the Company's commercialization activities under any co-promotion agreement with CSL. The Company and CSL formed a joint steering committee consisting of an equal number of members from the Company and CSL, to facilitate the research, development, and commercialization of product candidates. The term of the CSL License Agreement commenced on February 17, 2017 and, unless earlier terminated, continues until the later of (i) the expiration of all payment obligations with respect to products under the CSL License Agreement, (ii) the Company is no longer co-funding development or commercialization of any products and (iii) the Company and CSL are not otherwise collaborating on the development and commercialization of products or product candidates. CSL may terminate the CSL License Agreement on a product-by-product basis subject to notice periods and certain circumstances related to clinical development. The Company may terminate the CSL License Agreement under certain circumstances related to the development of M230 and if no activities are being conducted under the CSL License Agreement. Either party may terminate the CSL License Agreement (i) on a product-by-product basis if certain patent challenges are made, (ii) on a product-by-product basis for material breaches, or (iii) due to the other party’s bankruptcy. Upon termination of the CSL License Agreement, subject to certain exceptions, the licenses granted under the CSL License Agreement terminate. In addition, dependent upon the circumstances under which the CSL License Agreement is terminated, the Company or CSL has the right to continue the research, development, and commercialization of terminated products, including rights to certain data, for the continued development and sale of terminated products and, subject to certain limitations, obligations to make sales-based royalty payments to the other party. After the Company exercised its co-funding option for a 50% share of U.S. profits, the Company has accounted for the CSL License Agreement as a collaboration arrangement pursuant to Topic 808. The Company’s accounting policy for collaborations analogizes to Topic 606, primarily in determining the appropriate recognition for the upfront license fee and other consideration. Upfront Payments for License of Intellectual Property The Company identified the following material promises under the contract: (i) license to research, develop, manufacture and commercialize M230 and (ii) to perform a technology transfer to CSL. The Company’s participation in the joint steering committee and other promises were assessed as immaterial in the context of the contract. As the licenses and technology transfer are not capable of being distinct and are not distinct within the context of the contract, the Company concluded that the bundle of the licenses and technology transfer should be combined as one performance obligation. The combined performance obligation was delivered in 2017. As the $50.0 million upfront payment reflected the transaction price at contract inception, all revenue related to the single performance obligation was recognized in prior periods. Development milestones, sales-based milestones, and profit share related to the license of intellectual property will be recognized by analogy to the Company’s revenue accounting policies. Co-funding Costs and Reimbursements The co-funding arrangement with CSL is a cost-sharing arrangement. Reimbursement by CSL for its share of the development effort is presented as a reduction of operating expenses, and reimbursement by the Company for its share of the development effort is recorded as an incremental operating expense, consistent with the Company’s accounting policy for collaboration arrangements. Such amounts are settled quarterly amongst the parties. License Agreement Summary The following tables provide amounts by year indicated and by line item included in the Company's accompanying consolidated financial statements attributable to transactions arising from its license and collaboration arrangements. The dollar amounts in the tables below are in thousands. 2003 Sandoz Agreement 2006 Sandoz Agreement Mylan Collaboration Agreement CSL Collaboration Agreement Total Contract assets Collaboration receivables: December 31, 2019 $ — $ 8,013 $ — $ — $ 8,013 Revenue / cost recovery — 8,697 (4 ) — 8,693 Cash receipts — (118 ) — — (118 ) Reclassification to collaboration liabilities — — 4 — 4 March 31, 2020 $ — $ 16,592 $ — $ — $ 16,592 Contract liabilities Deferred revenue: December 31, 2019 $ — $ — $ 1,835 $ — $ 1,835 Revenue recognition — — (192 ) — (192 ) March 31, 2020 — — 1,643 — 1,643 Less: current portion — — (748 ) — (748 ) Deferred revenue, net of current portion - March 31, 2020 $ — $ — $ 895 $ — $ 895 Collaboration liabilities: December 31, 2019 $ — $ — $ 3,142 $ 981 $ 4,123 Payments — — — (981 ) (981 ) Net collaboration costs incurred in the period — — (1,979 ) 803 (1,176 ) March 31, 2020 $ — $ — $ 1,163 $ 803 $ 1,966 Three Months Ended March 31, 2020 2003 Sandoz Agreement 2006 Sandoz Agreement Mylan Collaboration Agreement CSL Collaboration Agreement Total Product revenue $ — $ 8,692 $ — $ — $ 8,692 Research and development revenue — 5 192 — 197 Total collaboration revenue $ — $ 8,697 $ 192 $ — $ 8,889 Operating expenses: Research and development expense $ — $ 2 $ 7,481 $ 15 $ 7,498 General and administrative expense 90 — 177 2 269 Net amount (recovered from) / payable to collaborators — — (1,979 ) 803 (1,176 ) Total operating expenses $ 90 $ 2 $ 5,679 $ 820 $ 6,591 Three Months Ended March 31, 2019 2003 Sandoz Agreement 2006 Sandoz Agreement Mylan Collaboration Agreement CSL Collaboration Agreement Total Product revenue $ — $ 2,352 $ — $ — $ 2,352 Research and development revenue — 420 1,341 — 1,761 Total collaboration revenue $ — $ 2,772 $ 1,341 $ — $ 4,113 Operating expenses: Research and development expense $ — $ 54 $ 2,778 $ 58 $ 2,890 General and administrative expense 4,300 25 268 9 4,602 Net amount (recovered from) / payable to collaborators — — (139 ) 1,282 1,143 Total operating expenses $ 4,300 $ 79 $ 2,907 $ 1,349 $ 8,635</t>
  </si>
  <si>
    <t>Share-Based Payments</t>
  </si>
  <si>
    <t>Share-based Payment Arrangement [Abstract]</t>
  </si>
  <si>
    <t>Share-Based Payments The table below presents share-based compensation expense included in each of the financial statement line items: Three Months Ended 2020 2019 (in thousands) Research and development $ 1,935 $ 1,087 General and administrative 2,888 2,387 Total share-based compensation expense $ 4,823 $ 3,474 During the three months ended March 31, 2020 , the Company granted 1,450,231 stock options with a per share weighted-average grant date fair value of $15.95 and 661,130 restricted stock units to its employees. 2018 and 2019 Performance-Based Restricted Stock Units Since October 2018 through the end of 2019, the Company granted performance-based restricted stock units, or PSUs, to its employees. The vesting of PSUs is subject to the Company achieving up to three possible performance milestones related to the Company's active novel programs and the employees' continued employment with the Company. One sixth of the units will vest upon achievement of each milestone or, if achievement of the performance milestone occurs prior to the first anniversary of the grant date, on the first anniversary of the grant date. Additional one sixth of the units will vest on the one-year anniversary of the performance milestone achievement date. During the three months ended March 31, 2020 , one of the performance milestones was met and 259,357 PSUs vested. For the three months ended March 31, 2020 , the Company recognized approximately $0.7 million of stock-based compensation costs related to these awards. The remaining two performance milestones were not deemed probable as of March 31, 2020 . As of March 31, 2020 , up to 1,449,334 shares of the Company's common stock may be issued under unvested PSUs.</t>
  </si>
  <si>
    <t>Net Loss Per Common Share</t>
  </si>
  <si>
    <t>Earnings Per Share [Abstract]</t>
  </si>
  <si>
    <t>Net Loss Per Common Share Basic net loss per common share is calculated by dividing net loss by the weighted average number of common shares outstanding during the period, which includes common stock issued and outstanding and excludes unvested shares of restricted stock awards and units. Diluted net loss per common share is calculated by dividing net loss by the weighted average number of common shares and potential shares from outstanding stock options and unvested restricted stock awards and restricted stock units determined by applying the treasury stock method. For the three months ended March 31, 2020 and 2019 , basic and diluted net loss per share were the same since all common stock equivalents were anti-dilutive. The following common stock equivalents were excluded from the calculation of net loss per share due to their anti-dilutive effect: Three Months Ended 2020 2019 (in thousands) Stock options 6,233 6,085 Restricted stock awards and units 1,041 948</t>
  </si>
  <si>
    <t>Commitments and Contingencies</t>
  </si>
  <si>
    <t>Commitments and Contingencies Disclosure [Abstract]</t>
  </si>
  <si>
    <t xml:space="preserve">Commitments and Contingencies Legal Contingencies The Company is involved in various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The Company evaluates, on a quarterly basis, developments in legal proceedings and other matters that could cause an increase or decrease in the amount of any accrual on its consolidated balance sheets. On October 14, 2015, The Hospital Authority of Metropolitan Government of Nashville and Davidson County, Tennessee, d/b/a Nashville General Hospital, or NGH, filed a class action suit against the Company and Sandoz in the United States District Court for the Middle District of Tennessee on behalf of certain purchasers of LOVENOX or generic Enoxaparin Sodium Injection alleging that the Company and Sandoz sought to prevent Amphastar from selling generic Enoxaparin Sodium Injection and thereby exclude competition for generic Enoxaparin Sodium Injection in violation of federal anti-trust laws. On December 10, 2019, the Company entered into a settlement agreement with NGH in which the Company agreed to pay an aggregate of $35.0 million as our portion of the consideration for the release of all alleged claims. The settlement agreement remains subject to a fairness hearing and final court approval pursuant to Rule 23 of the Federal Rules of Civil Procedure and the Class Action Fairness Act. If the settlement is not approved by the court or is otherwise not completed, the Company will continue to vigorously defend against the suit. The Company recorded a $35.0 million liability in connection with the settlement in its consolidated balance sheets at December 31, 2019 , of which $0.2 million was paid during the three months ended March 31, 2020 . Purchase Obligations Under the Company's manufacturing agreement with GSK, as amended in June 2018, the Company is obligated to purchase or pay 100% of committed volumes at specified prices during the calendar years 2019 through 2022. The minimum purchase obligations are subject to annual price increases indexed to a measure of inflation and exclude the cost of raw materials and certain other charges. Consistent with the Company's decision to cease active development of M923, the Company has canceled its manufacturing runs scheduled through 2020 and recorded a charge of $20.9 million during the three months ended June 30, 2019 representing the present value of the minimum purchase obligations. Since the utility of the remaining minimum purchase commitments for the calendar years 2021 through 2022 was deemed impaired at June 30, 2019, the Company recorded an additional charge of $22.0 million during the three months ended June 30, 2019. The Company's contractual obligations under the manufacturing services agreement were adjusted for the time value of money and changes in fair value, and amounted to $45.1 million as of March 31, 2020 . Leases As of March 31, 2020 , the Company had operating lease agreements for office and laboratory space in Cambridge, MA. Refer to Note 7, "Leases" for additional information regarding the Company's leases. Other Funding Commitments As of March 31, 2020 , the Company had several ongoing clinical and nonclinical studies for its various pipeline programs. The Company enters into contracts in the normal course of business with contract research organizations and clinical sites for the conduct of clinical trials, professional consultants for expert advice and other vendors for clinical supply manufacturing or other services. These contracts are generally cancellable, with notice, at the Company's option and do not have significant cancellation penalties. Guarantees </t>
  </si>
  <si>
    <t>Subsequent Events</t>
  </si>
  <si>
    <t>Subsequent Events [Abstract]</t>
  </si>
  <si>
    <t>Subsequent Events The Company reviews all activity subsequent to the end of the quarter but prior to issuance of the condensed consolidated financial statements for events that could require disclosure or that could impact the carrying value of assets or liabilities as of the balance sheet date. The Company is not aware of any material subsequent events as of the date of filing this Quarterly Report on Form 10-Q.</t>
  </si>
  <si>
    <t>Nature of Business and Basis of Presentation (Policies)</t>
  </si>
  <si>
    <t>Basis of Presentation</t>
  </si>
  <si>
    <t xml:space="preserve">Basis of Presentation In the opinion of management, the accompanying unaudited, condensed consolidated financial statements include all adjustments, consisting of normal recurring accruals, necessary for a fair presentation of the Company's financial statements for interim periods in accordance with accounting principles generally accepted in the United States, or U.S. GAAP. The information included in this quarterly report on Form 10-Q should be read in conjunction with the Company's audited consolidated financial statements and the accompanying notes included in its Annual Report on Form 10-K for the year ended December 31, 2019 filed with the Securities and Exchange Commission, or the SEC, on February 27, 2020. The year-end condensed consolidated balance sheet data presented for comparative purposes was derived from the Company's audited financial statements, but does not include all disclosures required by U.S. GAAP. The results of operations for the three months ended March 31, 2020 are not necessarily indicative of the operating results for the full year or for any other subsequent interim period. </t>
  </si>
  <si>
    <t>Consolidation</t>
  </si>
  <si>
    <t>Consolidation The accompanying unaudited, condensed consolidated financial statements reflect the operations of the Company and the Company’s wholly-owned subsidiaries, Momenta Pharmaceuticals Securities Corporation and Momenta Ireland Limited. Intercompany balances and transactions are eliminated in consolidation.</t>
  </si>
  <si>
    <t>Use of Estimates</t>
  </si>
  <si>
    <t>Use of Estimates The preparation of financial statements in conformity with U.S. GAAP requires management to make estimates, judgments and assumptions that may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its estimates and judgments, including those related to revenue recognition and accrued research and development expens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t>
  </si>
  <si>
    <t>Summary of Significant Accounting Policies</t>
  </si>
  <si>
    <t>Summary of Significant Accounting Policies The Company's significant accounting policies are described in Note 2, " Summary of Significant Accounting Policies " to the consolidated financial statements in its Annual Report on Form 10-K for the year ended December 31, 2019, except as described below. Newly Adopted Accounting Pronouncements In June 2016, the Financial Accounting Standards Board, or FASB, issued Accounting Standards Update, or ASU, No. 2016-13, Measurement of Credit Losses on Financial Instruments (“ASU 2016-13”). ASU 2016-13 changes how companies account for credit losses for most financial assets and certain other instruments. For trade receivables, loans and held-to-maturity debt securities, companies are required to recognize an allowance for credit losses rather than reducing the carrying value of the asset. Subsequent to the issuance of ASU 2016-13, the FASB issued ASU No. 2019-04, Codification Improvements to Topic 326, Financial Instruments-Credit Losses, Topic 815, Derivatives and Hedging, and Topic 825, Financial Instruments (“ASU 2019-04”) and ASU No. 2019-05, Financial Instruments-Credit Losses (Topic 326): Targeted Transition Relief (“ASU 2019-05”) to provide additional guidance on the adoption of ASU 2016-13. ASU 2019-04 added Topic 326, Financial Instruments-Credit Losses, and made several amendments to the codification and also modified the accounting for available-for-sale debt securities. ASU 2019-05 provides targeted transition relief by providing an option to irrevocably elect the fair value option for certain financial assets previously measured at amortized cost basis. The new guidance was effective for the Company on January 1, 2020. The adoption of the standard had no material impact on the Company's consolidated financial statements. In August 2018, the FASB issued ASU No. 2018-13, F air Value Measurement (Topic 820): Disclosure Requirements for Fair Value Measurement . The new standard added, modified or removed disclosure requirements under Topic 820 for clarity and consistency. The new guidance was effective for the Company on January 1, 2020. The adoption of the standard had no material impact on the Company's consolidated financial statements. In August 2018, the FASB issued ASU No. 2018-15, Intangibles — Goodwill and Other — Internal-Use Software (Subtopic 350-40): Customer’s Accounting for Implementation Costs Incurred in a Cloud Computing Arrangement That Is a Service Contract. The amendment updates the accounting for implementation, setup, and other upfront costs for a customer in a hosting arrangement that is a service contract. The amendment may be applied either retrospectively or prospectively to all implementation costs incurred after the date of adoption. The new guidance was effective for the Company on January 1, 2020 and was adopted prospectively. The adoption of the standard had no material impact on the Company's consolidated financial statements. In November 2018, the FASB issued ASU No. 2018-18, C ollaborative Arrangements (Topic 808): Clarifying the Interaction between Topic 808 and Topic 606 . The amendment clarifies that certain transactions between collaborative arrangement participants should be accounted for as revenue under Topic 606 when the collaborative arrangement participant is a customer in the context of a unit of account. In those situations, all guidance in Topic 606 should be applied, including recognition, measurement, presentation, and disclosure requirements. The amendment also adds unit-of-account guidance in Topic 808 to align with the guidance in Topic 606 (that is, a distinct good or service) when an entity is assessing whether the collaborative arrangement or a part of the arrangement is within the scope of Topic 606. Lastly, the amendment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The new guidance was effective for the Company on January 1, 2020. The adoption of the standard had no material impact on the Company's consolidated financial statements.</t>
  </si>
  <si>
    <t>Supplemental Cash Flow Statement Information (Tables)</t>
  </si>
  <si>
    <t>Restrictions on Cash and Cash Equivalents</t>
  </si>
  <si>
    <t xml:space="preserve">The following table summarizes the Company’s cash, cash equivalents and restricted cash as of March 31, 2020 and December 31, 2019 : March 31, 2020 December 31, 2019 (in thousands) Cash and cash equivalents $ 179,690 $ 382,515 Restricted cash 1,849 1,849 Total $ 181,539 $ 384,364 The following table summarizes the amounts designated as collateral for letters of credit related to the lease of office and laboratory space in Cambridge, Massachusetts at March 31, 2020 and December 31, 2019 : Property Location Letter of Credit Amount Balance Sheet Classification (in thousands) 320 Bent Street $ 748 Non-Current Asset 301 Binney Street, Fifth Floor 1,101 Non-Current Asset Total $ 1,849 </t>
  </si>
  <si>
    <t>Schedule of Cash and Cash Equivalents</t>
  </si>
  <si>
    <t>The following table summarizes the Company’s cash, cash equivalents and restricted cash as of March 31, 2020 and December 31, 2019 : March 31, 2020 December 31, 2019 (in thousands) Cash and cash equivalents $ 179,690 $ 382,515 Restricted cash 1,849 1,849 Total $ 181,539 $ 384,364</t>
  </si>
  <si>
    <t>Fair Value Measurements (Tables)</t>
  </si>
  <si>
    <t>Fair Value, Assets Measured on Recurring Basis</t>
  </si>
  <si>
    <t>The tables below present information about the Company’s assets that are regularly measured and carried at fair value on a recurring basis: Description March 31, 2020 Level 1 Level 2 Level 3 (in thousands) Assets: Cash equivalents: Money market funds $ 122,978 $ 122,978 $ — $ — Certificates of deposit 2,000 — 2,000 — Commercial paper obligations 22,624 — 22,624 — Overnight repurchase agreements 9,000 — 9,000 — Marketable securities: U.S. government agency securities 18,618 — 18,618 — Corporate debt securities 203,945 — 203,945 — Certificates of deposit 4,402 — 4,402 — Commercial paper obligations 60,425 — 60,425 — Asset-backed securities 20,792 — 20,792 — Total $ 464,784 $ 122,978 $ 341,806 $ — Description December 31, 2019 Level 1 Level 2 Level 3 (in thousands) Assets: Cash equivalents: Money market funds $ 169,760 $ 169,760 $ — $ — Overnight repurchase agreements 7,500 — 7,500 — Corporate debt securities 4,006 — 4,006 — Marketable securities: U.S. government agency securities 19,794 — 19,794 — Corporate debt securities 108,074 — 108,074 — Certificates of deposit 1,800 — 1,800 — Commercial paper obligations 18,228 — 18,228 — Asset-backed securities 14,699 — 14,699 — Total $ 343,861 $ 169,760 $ 174,101 $ —</t>
  </si>
  <si>
    <t>Cash and Cash Equivalents and Marketable Securities (Tables)</t>
  </si>
  <si>
    <t>Schedule of reconciliation of cash, cash equivalents and marketable securities from amortized cost to fair value</t>
  </si>
  <si>
    <t>The following tables summarize the Company’s cash, cash equivalents and marketable securities as of March 31, 2020 and December 31, 2019 : As of March 31, 2020 Amortized Cost Gross Unrealized Gains Gross Unrealized Losses Fair Value (in thousands) Cash, money market funds, certificates of deposit, commercial paper obligations, and overnight repurchase agreements $ 179,690 $ — $ — $ 179,690 U.S. government agency securities due in one year or less 18,486 132 — 18,618 Corporate debt securities due in one year or less 202,773 118 (728 ) 202,163 Corporate debt securities due after one year through two years 1,823 — (41 ) 1,782 Certificates of deposit due in one year or less 2,012 — (5 ) 2,007 Certificates of deposit due after one year through two years 2,404 — (9 ) 2,395 Commercial paper obligations due in one year or less 59,966 459 — 60,425 Asset-backed securities due in one year or less 331 — (1 ) 330 Asset-backed securities due after one year through three years 20,506 3 (47 ) 20,462 Total $ 487,991 $ 712 $ (831 ) $ 487,872 Reported as: Cash and cash equivalents $ 179,690 $ — $ — $ 179,690 Marketable securities 308,301 712 (831 ) 308,182 Total $ 487,991 $ 712 $ (831 ) $ 487,872 As of December 31, 2019 Amortized Cost Gross Unrealized Gains Gross Unrealized Losses Fair Value (in thousands) Cash, money market funds, corporate debt securities and overnight repurchase agreements $ 382,515 $ — $ — $ 382,515 U.S. government agency securities due in one year or less 19,781 14 (1 ) 19,794 Corporate debt securities due in one year or less 98,440 212 (6 ) 98,646 Corporate debt securities due after one year through two years 9,393 35 — 9,428 Certificates of deposit due in one year or less 1,800 — — 1,800 Commercial paper obligations due in one year or less 18,212 16 — 18,228 Asset-backed securities due in one year or less 660 1 — 661 Asset-backed securities after one year through three years 14,013 25 — 14,038 Total $ 544,814 $ 303 $ (7 ) $ 545,110 Reported as: Cash and cash equivalents $ 382,515 $ — $ — $ 382,515 Marketable securities 162,299 303 (7 ) 162,595 Total $ 544,814 $ 303 $ (7 ) $ 545,110</t>
  </si>
  <si>
    <t>Restricted Cash (Tables)</t>
  </si>
  <si>
    <t>Supplemental Balance Sheet Information (Tables)</t>
  </si>
  <si>
    <t>Schedule of Other Long-Term Assets</t>
  </si>
  <si>
    <t>As of March 31, 2020 and December 31, 2019 , other long-term assets consisted of the following: March 31, 2020 December 31, 2019 (in thousands) Right-of-use operating lease assets $ 39,083 $ 40,534 Other 135 160 Total other long-term assets $ 39,218 $ 40,694</t>
  </si>
  <si>
    <t>Schedule of accrued expenses</t>
  </si>
  <si>
    <t>As of March 31, 2020 and December 31, 2019 , accrued expenses consisted of the following: March 31, 2020 December 31, 2019 (in thousands) Accrued compensation $ 3,419 $ 6,177 Accrued research and development costs 9,781 13,051 Accrued legal settlement 34,800 35,000 Accrued professional fees 1,875 4,559 Accrued other 133 12 Total accrued expenses $ 50,008 $ 58,799</t>
  </si>
  <si>
    <t>Other Current Liabilities</t>
  </si>
  <si>
    <t>Other Current Liabilities March 31, 2020 December 31, 2019 (in thousands) Contract liability $ 22,213 $ 21,456 Lease liability 5,589 5,448 Other 150 1,209 Total other current liabilities $ 27,952 $ 28,113</t>
  </si>
  <si>
    <t>Other Long-Term Liabilities</t>
  </si>
  <si>
    <t>Other Long-Term Liabilities March 31, 2020 December 31, 2019 (in thousands) Lease liability $ 32,844 $ 34,306 Contract liability 22,900 21,767 Other 756 788 Total other long-term liabilities $ 56,500 $ 56,861</t>
  </si>
  <si>
    <t>Leases (Tables)</t>
  </si>
  <si>
    <t>Lease, Cost</t>
  </si>
  <si>
    <t>Lease cost and other information related to the Company's operating leases were as follows: Three Months Ended 2020 2019 (in thousands) Lease cost $ 2,174 $ 3,659 Cash paid for amounts included in the measurement of lease liabilities included in operating cash flows $ 2,045 $ 3,801 March 31, 2020 March 31, 2019 Weighted-average remaining lease term (years) 5.6 7.3 Weighted-average discount rate 7.4 % 7.5 %</t>
  </si>
  <si>
    <t>Lessee, Operating Lease, Liability, Maturity</t>
  </si>
  <si>
    <t>Future minimum lease payments and lease liabilities as of March 31, 2020 were as follows: Operating leases (in thousands) April 1 to December 31, 2020 $ 6,147 2021 8,351 2022 8,489 2023 8,380 2024 8,549 2025 and beyond 7,225 Total future minimum lease payments $ 47,141 Less: imputed interest (8,708 ) Total lease liability $ 38,433 Reported as: Other current liabilities $ 5,589 Other long-term liabilities 32,844 Total lease liabilities $ 38,433</t>
  </si>
  <si>
    <t>License Agreements and Collaborative Arrangements (Tables)</t>
  </si>
  <si>
    <t>Schedules of tables providing amounts included in the company's condensed consolidated statements of operations and comprehensive loss attributable to transactions arising from its collaborative arrangements</t>
  </si>
  <si>
    <t>The following tables provide amounts by year indicated and by line item included in the Company's accompanying consolidated financial statements attributable to transactions arising from its license and collaboration arrangements. The dollar amounts in the tables below are in thousands. 2003 Sandoz Agreement 2006 Sandoz Agreement Mylan Collaboration Agreement CSL Collaboration Agreement Total Contract assets Collaboration receivables: December 31, 2019 $ — $ 8,013 $ — $ — $ 8,013 Revenue / cost recovery — 8,697 (4 ) — 8,693 Cash receipts — (118 ) — — (118 ) Reclassification to collaboration liabilities — — 4 — 4 March 31, 2020 $ — $ 16,592 $ — $ — $ 16,592 Contract liabilities Deferred revenue: December 31, 2019 $ — $ — $ 1,835 $ — $ 1,835 Revenue recognition — — (192 ) — (192 ) March 31, 2020 — — 1,643 — 1,643 Less: current portion — — (748 ) — (748 ) Deferred revenue, net of current portion - March 31, 2020 $ — $ — $ 895 $ — $ 895 Collaboration liabilities: December 31, 2019 $ — $ — $ 3,142 $ 981 $ 4,123 Payments — — — (981 ) (981 ) Net collaboration costs incurred in the period — — (1,979 ) 803 (1,176 ) March 31, 2020 $ — $ — $ 1,163 $ 803 $ 1,966 Three Months Ended March 31, 2020 2003 Sandoz Agreement 2006 Sandoz Agreement Mylan Collaboration Agreement CSL Collaboration Agreement Total Product revenue $ — $ 8,692 $ — $ — $ 8,692 Research and development revenue — 5 192 — 197 Total collaboration revenue $ — $ 8,697 $ 192 $ — $ 8,889 Operating expenses: Research and development expense $ — $ 2 $ 7,481 $ 15 $ 7,498 General and administrative expense 90 — 177 2 269 Net amount (recovered from) / payable to collaborators — — (1,979 ) 803 (1,176 ) Total operating expenses $ 90 $ 2 $ 5,679 $ 820 $ 6,591 Three Months Ended March 31, 2019 2003 Sandoz Agreement 2006 Sandoz Agreement Mylan Collaboration Agreement CSL Collaboration Agreement Total Product revenue $ — $ 2,352 $ — $ — $ 2,352 Research and development revenue — 420 1,341 — 1,761 Total collaboration revenue $ — $ 2,772 $ 1,341 $ — $ 4,113 Operating expenses: Research and development expense $ — $ 54 $ 2,778 $ 58 $ 2,890 General and administrative expense 4,300 25 268 9 4,602 Net amount (recovered from) / payable to collaborators — — (139 ) 1,282 1,143 Total operating expenses $ 4,300 $ 79 $ 2,907 $ 1,349 $ 8,635</t>
  </si>
  <si>
    <t>Share-Based Payments (Tables)</t>
  </si>
  <si>
    <t>Summary of share-based compensation expense (income)</t>
  </si>
  <si>
    <t>The table below presents share-based compensation expense included in each of the financial statement line items: Three Months Ended 2020 2019 (in thousands) Research and development $ 1,935 $ 1,087 General and administrative 2,888 2,387 Total share-based compensation expense $ 4,823 $ 3,474</t>
  </si>
  <si>
    <t>Net Loss Per Common Share (Tables)</t>
  </si>
  <si>
    <t>Schedule of anti-dilutive shares</t>
  </si>
  <si>
    <t>For the three months ended March 31, 2020 and 2019 , basic and diluted net loss per share were the same since all common stock equivalents were anti-dilutive. The following common stock equivalents were excluded from the calculation of net loss per share due to their anti-dilutive effect: Three Months Ended 2020 2019 (in thousands) Stock options 6,233 6,085 Restricted stock awards and units 1,041 948</t>
  </si>
  <si>
    <t>Supplemental Cash Flow Statement Information - Cash, Cash Equivalents, and Restricted Cash (Details) - USD ($) $ in Thousands</t>
  </si>
  <si>
    <t>Dec. 31, 2018</t>
  </si>
  <si>
    <t>Fair Value Measurements (Details) - USD ($) $ in Thousands</t>
  </si>
  <si>
    <t>Cash and cash equivalents, fair value</t>
  </si>
  <si>
    <t>Marketable securities, fair value</t>
  </si>
  <si>
    <t>Recurring</t>
  </si>
  <si>
    <t>Assets fair value</t>
  </si>
  <si>
    <t>Recurring | Quoted Prices in Active Markets (Level 1)</t>
  </si>
  <si>
    <t>Recurring | Significant Other Observable Inputs (Level 2)</t>
  </si>
  <si>
    <t>Recurring | Significant Other Unobservable Inputs (Level 3)</t>
  </si>
  <si>
    <t>Money market funds | Recurring</t>
  </si>
  <si>
    <t>Money market funds | Recurring | Quoted Prices in Active Markets (Level 1)</t>
  </si>
  <si>
    <t>Money market funds | Recurring | Significant Other Observable Inputs (Level 2)</t>
  </si>
  <si>
    <t>Money market funds | Recurring | Significant Other Unobservable Inputs (Level 3)</t>
  </si>
  <si>
    <t>Certificates of deposit | Recurring</t>
  </si>
  <si>
    <t>Certificates of deposit | Recurring | Quoted Prices in Active Markets (Level 1)</t>
  </si>
  <si>
    <t>Certificates of deposit | Recurring | Significant Other Observable Inputs (Level 2)</t>
  </si>
  <si>
    <t>Certificates of deposit | Recurring | Significant Other Unobservable Inputs (Level 3)</t>
  </si>
  <si>
    <t>Commercial paper obligations | Recurring</t>
  </si>
  <si>
    <t>Commercial paper obligations | Recurring | Quoted Prices in Active Markets (Level 1)</t>
  </si>
  <si>
    <t>Commercial paper obligations | Recurring | Significant Other Observable Inputs (Level 2)</t>
  </si>
  <si>
    <t>Commercial paper obligations | Recurring | Significant Other Unobservable Inputs (Level 3)</t>
  </si>
  <si>
    <t>Overnight repurchase agreements | Recurring</t>
  </si>
  <si>
    <t>Overnight repurchase agreements | Recurring | Quoted Prices in Active Markets (Level 1)</t>
  </si>
  <si>
    <t>Overnight repurchase agreements | Recurring | Significant Other Observable Inputs (Level 2)</t>
  </si>
  <si>
    <t>Overnight repurchase agreements | Recurring | Significant Other Unobservable Inputs (Level 3)</t>
  </si>
  <si>
    <t>Corporate debt securities | Recurring</t>
  </si>
  <si>
    <t>Corporate debt securities | Recurring | Quoted Prices in Active Markets (Level 1)</t>
  </si>
  <si>
    <t>Corporate debt securities | Recurring | Significant Other Observable Inputs (Level 2)</t>
  </si>
  <si>
    <t>Corporate debt securities | Recurring | Significant Other Unobservable Inputs (Level 3)</t>
  </si>
  <si>
    <t>U.S. government-sponsored enterprise securities | Recurring</t>
  </si>
  <si>
    <t>U.S. government-sponsored enterprise securities | Recurring | Quoted Prices in Active Markets (Level 1)</t>
  </si>
  <si>
    <t>U.S. government-sponsored enterprise securities | Recurring | Significant Other Observable Inputs (Level 2)</t>
  </si>
  <si>
    <t>U.S. government-sponsored enterprise securities | Recurring | Significant Other Unobservable Inputs (Level 3)</t>
  </si>
  <si>
    <t>Asset-backed securities | Recurring</t>
  </si>
  <si>
    <t>Asset-backed securities | Recurring | Quoted Prices in Active Markets (Level 1)</t>
  </si>
  <si>
    <t>Asset-backed securities | Recurring | Significant Other Observable Inputs (Level 2)</t>
  </si>
  <si>
    <t>Asset-backed securities | Recurring | Significant Other Unobservable Inputs (Level 3)</t>
  </si>
  <si>
    <t>Cash and Cash Equivalents and Marketable Securities (Details) - USD ($) $ in Thousands</t>
  </si>
  <si>
    <t>Cash, Cash Equivalents and Marketable Securities:</t>
  </si>
  <si>
    <t>Marketable securities, amortized cost</t>
  </si>
  <si>
    <t>Marketable securities, gross unrealized gains</t>
  </si>
  <si>
    <t>Marketable securities, gross unrealized losses</t>
  </si>
  <si>
    <t>Cash, cash equivalents, and marketable securities, amortized cost</t>
  </si>
  <si>
    <t>Cash, cash equivalents, and marketable securities, gross unrealized gains</t>
  </si>
  <si>
    <t>Cash, cash equivalents, and marketable securities, gross unrealized losses</t>
  </si>
  <si>
    <t>Cash, cash equivalents, and marketable securities, fair value</t>
  </si>
  <si>
    <t>Cash, money market funds, certificates of deposit, commercial paper obligations, and overnight repurchase agreements</t>
  </si>
  <si>
    <t>Cash, money market funds, corporate debt securities and overnight repurchase agreements</t>
  </si>
  <si>
    <t>U.S. government agency securities</t>
  </si>
  <si>
    <t>Marketable securities, due in one year or less, amortized cost</t>
  </si>
  <si>
    <t>Marketable securities, due in one year or less, gross unrealized gains</t>
  </si>
  <si>
    <t>Marketable securities, due in one year or less, gross unrealized losses</t>
  </si>
  <si>
    <t>Marketable securities, due in one year or less, fair value</t>
  </si>
  <si>
    <t>Corporate debt securities</t>
  </si>
  <si>
    <t>Marketable securities, due after one year through two years, amortized cost</t>
  </si>
  <si>
    <t>Marketable securities, due after one year through two years, gross unrealized gains</t>
  </si>
  <si>
    <t>Marketable securities, due after one year through two years, gross unrealized losses</t>
  </si>
  <si>
    <t>Marketable securities, due after one year through two years, fair value</t>
  </si>
  <si>
    <t>Certificates of deposit</t>
  </si>
  <si>
    <t>Commercial paper obligations</t>
  </si>
  <si>
    <t>Asset-backed securities</t>
  </si>
  <si>
    <t>Marketable securities, due after one year through three years, amortized cost</t>
  </si>
  <si>
    <t>Marketable securities, due after one year through three years, gross unrealized gains</t>
  </si>
  <si>
    <t>Marketable securities, due after one year through three years, gross unrealized losses</t>
  </si>
  <si>
    <t>Marketable securities, due after one year through three years, fair value</t>
  </si>
  <si>
    <t>Restricted Cash - Summary of Letter of Credit Collateral (Details) - USD ($) $ in Thousands</t>
  </si>
  <si>
    <t>Restricted Cash and Cash Equivalents Items [Line Items]</t>
  </si>
  <si>
    <t>Letter of Credit Amount</t>
  </si>
  <si>
    <t>Lease Collateral</t>
  </si>
  <si>
    <t>320 Bent Street | Lease Collateral</t>
  </si>
  <si>
    <t>Restricted cash, long-term</t>
  </si>
  <si>
    <t>301 Binney Street, Fifth Floor | Lease Collateral</t>
  </si>
  <si>
    <t>Supplemental Balance Sheet Information - Other Assets (Details) - USD ($) $ in Thousands</t>
  </si>
  <si>
    <t>Right-of-use operating lease asset</t>
  </si>
  <si>
    <t>Other</t>
  </si>
  <si>
    <t>Total other long-term assets</t>
  </si>
  <si>
    <t>Supplemental Balance Sheet Information - Accrued Expenses (Details) - USD ($) $ in Thousands</t>
  </si>
  <si>
    <t>Accrued compensation</t>
  </si>
  <si>
    <t>Accrued research and development costs</t>
  </si>
  <si>
    <t>Accrued legal settlement</t>
  </si>
  <si>
    <t>Accrued professional fees</t>
  </si>
  <si>
    <t>Accrued other</t>
  </si>
  <si>
    <t>Total accrued expenses</t>
  </si>
  <si>
    <t>Supplemental Balance Sheet Information - Schedule of Other Current Liabilities (Details) - USD ($) $ in Thousands</t>
  </si>
  <si>
    <t>Contract liability</t>
  </si>
  <si>
    <t>Lease liability</t>
  </si>
  <si>
    <t>Total other current liabilities</t>
  </si>
  <si>
    <t>Supplemental Balance Sheet Information - Schedule of Other Long-Term Liabilities (Details) - USD ($) $ in Thousands</t>
  </si>
  <si>
    <t>Total other long-term liabilities</t>
  </si>
  <si>
    <t>Supplemental Balance Sheet Information - Narrative (Details) $ in Millions</t>
  </si>
  <si>
    <t>Mar. 31, 2020USD ($)</t>
  </si>
  <si>
    <t>Condensed Balance Sheet Statements, Captions [Line Items]</t>
  </si>
  <si>
    <t>Leases - Lease Costs and Related Information (Details) - USD ($) $ in Thousands</t>
  </si>
  <si>
    <t>Lease cost</t>
  </si>
  <si>
    <t>Cash paid for amounts included in the measurement of lease liabilities included in operating cash flows</t>
  </si>
  <si>
    <t>Weighted-average remaining lease term (years)</t>
  </si>
  <si>
    <t>5 years 7 months 6 days</t>
  </si>
  <si>
    <t>7 years 3 months 18 days</t>
  </si>
  <si>
    <t>Weighted-average discount rate</t>
  </si>
  <si>
    <t>7.40%</t>
  </si>
  <si>
    <t>7.50%</t>
  </si>
  <si>
    <t>Leases - Operating Lease Liabilities, Payments Due (Details) - USD ($) $ in Thousands</t>
  </si>
  <si>
    <t>April 1 to December 31, 2020</t>
  </si>
  <si>
    <t>2021</t>
  </si>
  <si>
    <t>2022</t>
  </si>
  <si>
    <t>2023</t>
  </si>
  <si>
    <t>2024</t>
  </si>
  <si>
    <t>2025 and beyond</t>
  </si>
  <si>
    <t>Total future minimum lease payments</t>
  </si>
  <si>
    <t>Less: imputed interest</t>
  </si>
  <si>
    <t>Total lease liability</t>
  </si>
  <si>
    <t>License Agreements and Collaborative Arrangements - 2003 Sandoz Collaboration Agreement (Details)</t>
  </si>
  <si>
    <t>1 Months Ended</t>
  </si>
  <si>
    <t>Jun. 30, 2015</t>
  </si>
  <si>
    <t>2003 Sandoz Collaboration</t>
  </si>
  <si>
    <t>Collaborative Arrangement and Arrangement Other than Collaborative [Line Items]</t>
  </si>
  <si>
    <t>Percentage of royalty based on contractually defined profits on sales</t>
  </si>
  <si>
    <t>50.00%</t>
  </si>
  <si>
    <t>License Agreements and Collaborative Arrangements - 2006 Sandoz Collaboration Agreement (Details) - Second Sandoz Collaboration Agreement - USD ($)</t>
  </si>
  <si>
    <t>Jun. 18, 2015</t>
  </si>
  <si>
    <t>Oct. 31, 2017</t>
  </si>
  <si>
    <t>Collaborative arrangement, milestone payments, no longer eligible to earn, commercial milestone</t>
  </si>
  <si>
    <t>Collaborative arrangement, amount of cost of goods to be deducted from share of defined profits due to milestone not being met</t>
  </si>
  <si>
    <t>Novartis Pharma AG</t>
  </si>
  <si>
    <t>Percentage of contractual profits earned under collaborative arrangement</t>
  </si>
  <si>
    <t>Maximum</t>
  </si>
  <si>
    <t>Collaborative arrangement, milestone payments, possible</t>
  </si>
  <si>
    <t>License Agreements and Collaborative Arrangements - Mylan Collaboration Agreement (Details) $ in Millions</t>
  </si>
  <si>
    <t>Feb. 09, 2016USD ($)</t>
  </si>
  <si>
    <t>Mar. 31, 2020USD ($)product_candidate</t>
  </si>
  <si>
    <t>Dec. 31, 2016USD ($)</t>
  </si>
  <si>
    <t>Jan. 08, 2016product_license</t>
  </si>
  <si>
    <t>Number of product licenses | product_license</t>
  </si>
  <si>
    <t>Mylan Agreement</t>
  </si>
  <si>
    <t>Number of product candidates | product_candidate</t>
  </si>
  <si>
    <t>Payments for milestones, cash received</t>
  </si>
  <si>
    <t>Number of years term of agreement will terminate after development and commercialization ceases</t>
  </si>
  <si>
    <t>2 years</t>
  </si>
  <si>
    <t>Percentage of cost sharing arrangement under collaborative and license agreements</t>
  </si>
  <si>
    <t>Accounting Standards Update 2009 to 2013 | Mylan Agreement</t>
  </si>
  <si>
    <t>Total arrangement consideration</t>
  </si>
  <si>
    <t>Deferred revenue remaining to be amortized to revenue</t>
  </si>
  <si>
    <t>License Agreements and Collaborative Arrangements - CSL License and Option Agreement (Details) - CSL License Agreement - USD ($) $ in Millions</t>
  </si>
  <si>
    <t>Aug. 28, 2017</t>
  </si>
  <si>
    <t>Feb. 17, 2017</t>
  </si>
  <si>
    <t>Non-Refundable upfront payment received</t>
  </si>
  <si>
    <t>Revenue from collaborative arrangement, excluding revenue from contract with customer</t>
  </si>
  <si>
    <t>License Agreements and Collaborative Arrangements - Contract Assets &amp; Liabilities and Collaboration Operations (Details) - USD ($) $ in Thousands</t>
  </si>
  <si>
    <t>Contract liabilities</t>
  </si>
  <si>
    <t>Less: current portion</t>
  </si>
  <si>
    <t>Research and development expense</t>
  </si>
  <si>
    <t>General and administrative expense</t>
  </si>
  <si>
    <t>Net amount (recovered from) / payable to collaborators</t>
  </si>
  <si>
    <t>Second Sandoz Collaboration Agreement</t>
  </si>
  <si>
    <t>CSL Collaboration Agreement</t>
  </si>
  <si>
    <t>Collaboration receivables:</t>
  </si>
  <si>
    <t>Contract assets</t>
  </si>
  <si>
    <t>December 31, 2019</t>
  </si>
  <si>
    <t>Revenue / cost recovery</t>
  </si>
  <si>
    <t>Cash receipts</t>
  </si>
  <si>
    <t>Reclassification to collaboration liabilities</t>
  </si>
  <si>
    <t>March 31, 2020</t>
  </si>
  <si>
    <t>Collaboration receivables: | 2003 Sandoz Collaboration</t>
  </si>
  <si>
    <t>Collaboration receivables: | Second Sandoz Collaboration Agreement</t>
  </si>
  <si>
    <t>Collaboration receivables: | Mylan Agreement</t>
  </si>
  <si>
    <t>Collaboration receivables: | CSL Collaboration Agreement</t>
  </si>
  <si>
    <t>Deferred revenue:</t>
  </si>
  <si>
    <t>Revenue recognition</t>
  </si>
  <si>
    <t>Deferred revenue: | 2003 Sandoz Collaboration</t>
  </si>
  <si>
    <t>Deferred revenue: | Second Sandoz Collaboration Agreement</t>
  </si>
  <si>
    <t>Deferred revenue: | Mylan Agreement</t>
  </si>
  <si>
    <t>Deferred revenue: | CSL Collaboration Agreement</t>
  </si>
  <si>
    <t>Collaboration liabilities:</t>
  </si>
  <si>
    <t>Payments</t>
  </si>
  <si>
    <t>Net collaboration costs incurred in the period</t>
  </si>
  <si>
    <t>Collaboration liabilities: | 2003 Sandoz Collaboration</t>
  </si>
  <si>
    <t>Collaboration liabilities: | Second Sandoz Collaboration Agreement</t>
  </si>
  <si>
    <t>Collaboration liabilities: | Mylan Agreement</t>
  </si>
  <si>
    <t>Collaboration liabilities: | CSL Collaboration Agreement</t>
  </si>
  <si>
    <t>Product revenue | 2003 Sandoz Collaboration</t>
  </si>
  <si>
    <t>Product revenue | Second Sandoz Collaboration Agreement</t>
  </si>
  <si>
    <t>Product revenue | Mylan Agreement</t>
  </si>
  <si>
    <t>Product revenue | CSL Collaboration Agreement</t>
  </si>
  <si>
    <t>Research and development revenue | 2003 Sandoz Collaboration</t>
  </si>
  <si>
    <t>Research and development revenue | Second Sandoz Collaboration Agreement</t>
  </si>
  <si>
    <t>Research and development revenue | Mylan Agreement</t>
  </si>
  <si>
    <t>Research and development revenue | CSL Collaboration Agreement</t>
  </si>
  <si>
    <t>Share-Based Payments - Non-Cash Share-Based Compensation Expense (Details) - USD ($) $ in Thousands</t>
  </si>
  <si>
    <t>Share-based Compensation Arrangement by Share-based Payment Award [Line Items]</t>
  </si>
  <si>
    <t>Allocated share-based compensation expense</t>
  </si>
  <si>
    <t>Share-Based Payments - Narrative (Details) $ / shares in Units, $ in Thousands</t>
  </si>
  <si>
    <t>Mar. 31, 2020USD ($)$ / sharesshares</t>
  </si>
  <si>
    <t>Mar. 31, 2019USD ($)</t>
  </si>
  <si>
    <t>Allocated share-based compensation expense | $</t>
  </si>
  <si>
    <t>Stock options</t>
  </si>
  <si>
    <t>Granted (in shares)</t>
  </si>
  <si>
    <t>Weighted average grant date fair value of options granted (in dollars per share) | $ / shares</t>
  </si>
  <si>
    <t>Restricted stock awards</t>
  </si>
  <si>
    <t>Performance Based Restricted Stock Award</t>
  </si>
  <si>
    <t>Number of options vested</t>
  </si>
  <si>
    <t>Common stock reserved for future issuance</t>
  </si>
  <si>
    <t>Officer | Performance Based Restricted Stock Award</t>
  </si>
  <si>
    <t>Shares vested upon achievement of milestone</t>
  </si>
  <si>
    <t>Net Loss Per Common Share (Details) - shares shares in Thousands</t>
  </si>
  <si>
    <t>Antidilutive Securities Excluded from Computation of Earnings Per Share [Line Items]</t>
  </si>
  <si>
    <t>Antidilutive securities excluded from computation of earnings per share (in shares)</t>
  </si>
  <si>
    <t>Restricted stock awards and units</t>
  </si>
  <si>
    <t>Commitments and Contingencies - Legal Contingencies (Details) - USD ($) $ in Millions</t>
  </si>
  <si>
    <t>Dec. 10, 2019</t>
  </si>
  <si>
    <t>Maximum amount of security bond</t>
  </si>
  <si>
    <t>Purchase obligation charge</t>
  </si>
  <si>
    <t>Commitments and Contingencies - Purchase Obligations (Details) - USD ($) $ in Millions</t>
  </si>
  <si>
    <t>Jun. 30, 2019</t>
  </si>
  <si>
    <t>Minimum purchase obligations</t>
  </si>
  <si>
    <t>Performance obligation, additional charges recorde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5</v>
      </c>
    </row>
    <row r="16" spans="1:3">
      <c r="A16" s="4" t="s">
        <v>27</v>
      </c>
      <c r="B16" s="4" t="s">
        <v>22</v>
      </c>
    </row>
    <row r="17" spans="1:3">
      <c r="A17" s="4" t="s">
        <v>28</v>
      </c>
      <c r="B17" s="4" t="s">
        <v>29</v>
      </c>
    </row>
    <row r="18" spans="1:3">
      <c r="A18" s="4" t="s">
        <v>30</v>
      </c>
      <c r="B18" s="4" t="s">
        <v>31</v>
      </c>
    </row>
    <row r="19" spans="1:3">
      <c r="A19" s="4" t="s">
        <v>32</v>
      </c>
      <c r="B19" s="4" t="s">
        <v>33</v>
      </c>
    </row>
    <row r="20" spans="1:3">
      <c r="A20" s="4" t="s">
        <v>34</v>
      </c>
      <c r="B20" s="4" t="s">
        <v>22</v>
      </c>
    </row>
    <row r="21" spans="1:3">
      <c r="A21" s="4" t="s">
        <v>35</v>
      </c>
      <c r="B21" s="4" t="s">
        <v>36</v>
      </c>
    </row>
    <row r="22" spans="1:3">
      <c r="A22" s="4" t="s">
        <v>37</v>
      </c>
      <c r="B22" s="4" t="s">
        <v>38</v>
      </c>
    </row>
    <row r="23" spans="1:3">
      <c r="A23" s="4" t="s">
        <v>39</v>
      </c>
      <c r="B23" s="4" t="s">
        <v>40</v>
      </c>
    </row>
    <row r="24" spans="1:3">
      <c r="A24" s="4" t="s">
        <v>41</v>
      </c>
      <c r="B24" s="4" t="s">
        <v>22</v>
      </c>
    </row>
    <row r="25" spans="1:3">
      <c r="A25" s="4" t="s">
        <v>42</v>
      </c>
      <c r="C25" s="5" t="n">
        <v>117708303</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0</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79690</v>
      </c>
      <c r="C3" s="6" t="n">
        <v>382515</v>
      </c>
    </row>
    <row r="4" spans="1:3">
      <c r="A4" s="4" t="s">
        <v>61</v>
      </c>
      <c r="B4" s="5" t="n">
        <v>283544</v>
      </c>
      <c r="C4" s="5" t="n">
        <v>139129</v>
      </c>
    </row>
    <row r="5" spans="1:3">
      <c r="A5" s="4" t="s">
        <v>62</v>
      </c>
      <c r="B5" s="5" t="n">
        <v>16592</v>
      </c>
      <c r="C5" s="5" t="n">
        <v>8013</v>
      </c>
    </row>
    <row r="6" spans="1:3">
      <c r="A6" s="4" t="s">
        <v>63</v>
      </c>
      <c r="B6" s="5" t="n">
        <v>10527</v>
      </c>
      <c r="C6" s="5" t="n">
        <v>9470</v>
      </c>
    </row>
    <row r="7" spans="1:3">
      <c r="A7" s="4" t="s">
        <v>64</v>
      </c>
      <c r="B7" s="5" t="n">
        <v>490353</v>
      </c>
      <c r="C7" s="5" t="n">
        <v>539127</v>
      </c>
    </row>
    <row r="8" spans="1:3">
      <c r="A8" s="4" t="s">
        <v>65</v>
      </c>
      <c r="B8" s="5" t="n">
        <v>24638</v>
      </c>
      <c r="C8" s="5" t="n">
        <v>23466</v>
      </c>
    </row>
    <row r="9" spans="1:3">
      <c r="A9" s="4" t="s">
        <v>66</v>
      </c>
      <c r="B9" s="5" t="n">
        <v>11247</v>
      </c>
      <c r="C9" s="5" t="n">
        <v>11499</v>
      </c>
    </row>
    <row r="10" spans="1:3">
      <c r="A10" s="4" t="s">
        <v>67</v>
      </c>
      <c r="B10" s="5" t="n">
        <v>1849</v>
      </c>
      <c r="C10" s="5" t="n">
        <v>1849</v>
      </c>
    </row>
    <row r="11" spans="1:3">
      <c r="A11" s="4" t="s">
        <v>68</v>
      </c>
      <c r="B11" s="5" t="n">
        <v>1441</v>
      </c>
      <c r="C11" s="5" t="n">
        <v>1730</v>
      </c>
    </row>
    <row r="12" spans="1:3">
      <c r="A12" s="4" t="s">
        <v>69</v>
      </c>
      <c r="B12" s="5" t="n">
        <v>39218</v>
      </c>
      <c r="C12" s="5" t="n">
        <v>40694</v>
      </c>
    </row>
    <row r="13" spans="1:3">
      <c r="A13" s="4" t="s">
        <v>70</v>
      </c>
      <c r="B13" s="5" t="n">
        <v>568746</v>
      </c>
      <c r="C13" s="5" t="n">
        <v>618365</v>
      </c>
    </row>
    <row r="14" spans="1:3">
      <c r="A14" s="3" t="s">
        <v>71</v>
      </c>
    </row>
    <row r="15" spans="1:3">
      <c r="A15" s="4" t="s">
        <v>72</v>
      </c>
      <c r="B15" s="5" t="n">
        <v>2450</v>
      </c>
      <c r="C15" s="5" t="n">
        <v>14140</v>
      </c>
    </row>
    <row r="16" spans="1:3">
      <c r="A16" s="4" t="s">
        <v>73</v>
      </c>
      <c r="B16" s="5" t="n">
        <v>50008</v>
      </c>
      <c r="C16" s="5" t="n">
        <v>58799</v>
      </c>
    </row>
    <row r="17" spans="1:3">
      <c r="A17" s="4" t="s">
        <v>74</v>
      </c>
      <c r="B17" s="5" t="n">
        <v>34</v>
      </c>
      <c r="C17" s="5" t="n">
        <v>34</v>
      </c>
    </row>
    <row r="18" spans="1:3">
      <c r="A18" s="4" t="s">
        <v>75</v>
      </c>
      <c r="B18" s="5" t="n">
        <v>1966</v>
      </c>
      <c r="C18" s="5" t="n">
        <v>4123</v>
      </c>
    </row>
    <row r="19" spans="1:3">
      <c r="A19" s="4" t="s">
        <v>76</v>
      </c>
      <c r="B19" s="5" t="n">
        <v>748</v>
      </c>
      <c r="C19" s="5" t="n">
        <v>895</v>
      </c>
    </row>
    <row r="20" spans="1:3">
      <c r="A20" s="4" t="s">
        <v>77</v>
      </c>
      <c r="B20" s="5" t="n">
        <v>27952</v>
      </c>
      <c r="C20" s="5" t="n">
        <v>28113</v>
      </c>
    </row>
    <row r="21" spans="1:3">
      <c r="A21" s="4" t="s">
        <v>78</v>
      </c>
      <c r="B21" s="5" t="n">
        <v>83158</v>
      </c>
      <c r="C21" s="5" t="n">
        <v>106104</v>
      </c>
    </row>
    <row r="22" spans="1:3">
      <c r="A22" s="4" t="s">
        <v>79</v>
      </c>
      <c r="B22" s="5" t="n">
        <v>895</v>
      </c>
      <c r="C22" s="5" t="n">
        <v>940</v>
      </c>
    </row>
    <row r="23" spans="1:3">
      <c r="A23" s="4" t="s">
        <v>80</v>
      </c>
      <c r="B23" s="5" t="n">
        <v>56500</v>
      </c>
      <c r="C23" s="5" t="n">
        <v>56861</v>
      </c>
    </row>
    <row r="24" spans="1:3">
      <c r="A24" s="4" t="s">
        <v>81</v>
      </c>
      <c r="B24" s="5" t="n">
        <v>140553</v>
      </c>
      <c r="C24" s="5" t="n">
        <v>163905</v>
      </c>
    </row>
    <row r="25" spans="1:3">
      <c r="A25" s="4" t="s">
        <v>82</v>
      </c>
      <c r="B25" s="4" t="s">
        <v>83</v>
      </c>
      <c r="C25" s="4" t="s">
        <v>83</v>
      </c>
    </row>
    <row r="26" spans="1:3">
      <c r="A26" s="3" t="s">
        <v>84</v>
      </c>
    </row>
    <row r="27" spans="1:3">
      <c r="A27" s="4" t="s">
        <v>85</v>
      </c>
      <c r="B27" s="5" t="n">
        <v>12</v>
      </c>
      <c r="C27" s="5" t="n">
        <v>12</v>
      </c>
    </row>
    <row r="28" spans="1:3">
      <c r="A28" s="4" t="s">
        <v>86</v>
      </c>
      <c r="B28" s="5" t="n">
        <v>1504850</v>
      </c>
      <c r="C28" s="5" t="n">
        <v>1491147</v>
      </c>
    </row>
    <row r="29" spans="1:3">
      <c r="A29" s="4" t="s">
        <v>87</v>
      </c>
      <c r="B29" s="5" t="n">
        <v>-119</v>
      </c>
      <c r="C29" s="5" t="n">
        <v>296</v>
      </c>
    </row>
    <row r="30" spans="1:3">
      <c r="A30" s="4" t="s">
        <v>88</v>
      </c>
      <c r="B30" s="5" t="n">
        <v>-1073436</v>
      </c>
      <c r="C30" s="5" t="n">
        <v>-1033881</v>
      </c>
    </row>
    <row r="31" spans="1:3">
      <c r="A31" s="4" t="s">
        <v>89</v>
      </c>
      <c r="B31" s="5" t="n">
        <v>-3114</v>
      </c>
      <c r="C31" s="5" t="n">
        <v>-3114</v>
      </c>
    </row>
    <row r="32" spans="1:3">
      <c r="A32" s="4" t="s">
        <v>90</v>
      </c>
      <c r="B32" s="5" t="n">
        <v>428193</v>
      </c>
      <c r="C32" s="5" t="n">
        <v>454460</v>
      </c>
    </row>
    <row r="33" spans="1:3">
      <c r="A33" s="4" t="s">
        <v>91</v>
      </c>
      <c r="B33" s="6" t="n">
        <v>568746</v>
      </c>
      <c r="C33" s="6" t="n">
        <v>6183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9</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82</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85</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18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0</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93</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19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8</v>
      </c>
      <c r="B1" s="2" t="s">
        <v>2</v>
      </c>
      <c r="C1" s="2" t="s">
        <v>58</v>
      </c>
      <c r="D1" s="2" t="s">
        <v>100</v>
      </c>
      <c r="E1" s="2" t="s">
        <v>249</v>
      </c>
    </row>
    <row r="2" spans="1:5">
      <c r="A2" s="3" t="s">
        <v>173</v>
      </c>
    </row>
    <row r="3" spans="1:5">
      <c r="A3" s="4" t="s">
        <v>60</v>
      </c>
      <c r="B3" s="6" t="n">
        <v>179690</v>
      </c>
      <c r="C3" s="6" t="n">
        <v>382515</v>
      </c>
    </row>
    <row r="4" spans="1:5">
      <c r="A4" s="4" t="s">
        <v>67</v>
      </c>
      <c r="B4" s="5" t="n">
        <v>1849</v>
      </c>
      <c r="C4" s="5" t="n">
        <v>1849</v>
      </c>
    </row>
    <row r="5" spans="1:5">
      <c r="A5" s="4" t="s">
        <v>148</v>
      </c>
      <c r="B5" s="6" t="n">
        <v>181539</v>
      </c>
      <c r="C5" s="6" t="n">
        <v>384364</v>
      </c>
      <c r="D5" s="6" t="n">
        <v>169126</v>
      </c>
      <c r="E5" s="6" t="n">
        <v>2862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58</v>
      </c>
    </row>
    <row r="2" spans="1:3">
      <c r="A2" s="3" t="s">
        <v>93</v>
      </c>
    </row>
    <row r="3" spans="1:3">
      <c r="A3" s="4" t="s">
        <v>94</v>
      </c>
      <c r="B3" s="7" t="n">
        <v>0.0001</v>
      </c>
      <c r="C3" s="7" t="n">
        <v>0.0001</v>
      </c>
    </row>
    <row r="4" spans="1:3">
      <c r="A4" s="4" t="s">
        <v>95</v>
      </c>
      <c r="B4" s="5" t="n">
        <v>200000000</v>
      </c>
      <c r="C4" s="5" t="n">
        <v>200000000</v>
      </c>
    </row>
    <row r="5" spans="1:3">
      <c r="A5" s="4" t="s">
        <v>96</v>
      </c>
      <c r="B5" s="5" t="n">
        <v>118180000</v>
      </c>
      <c r="C5" s="5" t="n">
        <v>117029000</v>
      </c>
    </row>
    <row r="6" spans="1:3">
      <c r="A6" s="4" t="s">
        <v>97</v>
      </c>
      <c r="B6" s="5" t="n">
        <v>117612000</v>
      </c>
      <c r="C6" s="5" t="n">
        <v>116460000</v>
      </c>
    </row>
    <row r="7" spans="1:3">
      <c r="A7" s="4" t="s">
        <v>98</v>
      </c>
      <c r="B7" s="5" t="n">
        <v>568000</v>
      </c>
      <c r="C7" s="5" t="n">
        <v>5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58</v>
      </c>
    </row>
    <row r="2" spans="1:3">
      <c r="A2" s="3" t="s">
        <v>175</v>
      </c>
    </row>
    <row r="3" spans="1:3">
      <c r="A3" s="4" t="s">
        <v>251</v>
      </c>
      <c r="B3" s="6" t="n">
        <v>179690</v>
      </c>
      <c r="C3" s="6" t="n">
        <v>382515</v>
      </c>
    </row>
    <row r="4" spans="1:3">
      <c r="A4" s="4" t="s">
        <v>252</v>
      </c>
      <c r="B4" s="5" t="n">
        <v>308182</v>
      </c>
      <c r="C4" s="5" t="n">
        <v>162595</v>
      </c>
    </row>
    <row r="5" spans="1:3">
      <c r="A5" s="4" t="s">
        <v>253</v>
      </c>
    </row>
    <row r="6" spans="1:3">
      <c r="A6" s="3" t="s">
        <v>175</v>
      </c>
    </row>
    <row r="7" spans="1:3">
      <c r="A7" s="4" t="s">
        <v>254</v>
      </c>
      <c r="B7" s="5" t="n">
        <v>464784</v>
      </c>
      <c r="C7" s="5" t="n">
        <v>343861</v>
      </c>
    </row>
    <row r="8" spans="1:3">
      <c r="A8" s="4" t="s">
        <v>255</v>
      </c>
    </row>
    <row r="9" spans="1:3">
      <c r="A9" s="3" t="s">
        <v>175</v>
      </c>
    </row>
    <row r="10" spans="1:3">
      <c r="A10" s="4" t="s">
        <v>254</v>
      </c>
      <c r="B10" s="5" t="n">
        <v>122978</v>
      </c>
      <c r="C10" s="5" t="n">
        <v>169760</v>
      </c>
    </row>
    <row r="11" spans="1:3">
      <c r="A11" s="4" t="s">
        <v>256</v>
      </c>
    </row>
    <row r="12" spans="1:3">
      <c r="A12" s="3" t="s">
        <v>175</v>
      </c>
    </row>
    <row r="13" spans="1:3">
      <c r="A13" s="4" t="s">
        <v>254</v>
      </c>
      <c r="B13" s="5" t="n">
        <v>341806</v>
      </c>
      <c r="C13" s="5" t="n">
        <v>174101</v>
      </c>
    </row>
    <row r="14" spans="1:3">
      <c r="A14" s="4" t="s">
        <v>257</v>
      </c>
    </row>
    <row r="15" spans="1:3">
      <c r="A15" s="3" t="s">
        <v>175</v>
      </c>
    </row>
    <row r="16" spans="1:3">
      <c r="A16" s="4" t="s">
        <v>254</v>
      </c>
      <c r="B16" s="5" t="n">
        <v>0</v>
      </c>
      <c r="C16" s="5" t="n">
        <v>0</v>
      </c>
    </row>
    <row r="17" spans="1:3">
      <c r="A17" s="4" t="s">
        <v>258</v>
      </c>
    </row>
    <row r="18" spans="1:3">
      <c r="A18" s="3" t="s">
        <v>175</v>
      </c>
    </row>
    <row r="19" spans="1:3">
      <c r="A19" s="4" t="s">
        <v>251</v>
      </c>
      <c r="B19" s="5" t="n">
        <v>122978</v>
      </c>
      <c r="C19" s="5" t="n">
        <v>169760</v>
      </c>
    </row>
    <row r="20" spans="1:3">
      <c r="A20" s="4" t="s">
        <v>259</v>
      </c>
    </row>
    <row r="21" spans="1:3">
      <c r="A21" s="3" t="s">
        <v>175</v>
      </c>
    </row>
    <row r="22" spans="1:3">
      <c r="A22" s="4" t="s">
        <v>251</v>
      </c>
      <c r="B22" s="5" t="n">
        <v>122978</v>
      </c>
      <c r="C22" s="5" t="n">
        <v>169760</v>
      </c>
    </row>
    <row r="23" spans="1:3">
      <c r="A23" s="4" t="s">
        <v>260</v>
      </c>
    </row>
    <row r="24" spans="1:3">
      <c r="A24" s="3" t="s">
        <v>175</v>
      </c>
    </row>
    <row r="25" spans="1:3">
      <c r="A25" s="4" t="s">
        <v>251</v>
      </c>
      <c r="B25" s="5" t="n">
        <v>0</v>
      </c>
      <c r="C25" s="5" t="n">
        <v>0</v>
      </c>
    </row>
    <row r="26" spans="1:3">
      <c r="A26" s="4" t="s">
        <v>261</v>
      </c>
    </row>
    <row r="27" spans="1:3">
      <c r="A27" s="3" t="s">
        <v>175</v>
      </c>
    </row>
    <row r="28" spans="1:3">
      <c r="A28" s="4" t="s">
        <v>251</v>
      </c>
      <c r="B28" s="5" t="n">
        <v>0</v>
      </c>
      <c r="C28" s="5" t="n">
        <v>0</v>
      </c>
    </row>
    <row r="29" spans="1:3">
      <c r="A29" s="4" t="s">
        <v>262</v>
      </c>
    </row>
    <row r="30" spans="1:3">
      <c r="A30" s="3" t="s">
        <v>175</v>
      </c>
    </row>
    <row r="31" spans="1:3">
      <c r="A31" s="4" t="s">
        <v>251</v>
      </c>
      <c r="B31" s="5" t="n">
        <v>2000</v>
      </c>
    </row>
    <row r="32" spans="1:3">
      <c r="A32" s="4" t="s">
        <v>263</v>
      </c>
    </row>
    <row r="33" spans="1:3">
      <c r="A33" s="3" t="s">
        <v>175</v>
      </c>
    </row>
    <row r="34" spans="1:3">
      <c r="A34" s="4" t="s">
        <v>251</v>
      </c>
      <c r="B34" s="5" t="n">
        <v>0</v>
      </c>
    </row>
    <row r="35" spans="1:3">
      <c r="A35" s="4" t="s">
        <v>264</v>
      </c>
    </row>
    <row r="36" spans="1:3">
      <c r="A36" s="3" t="s">
        <v>175</v>
      </c>
    </row>
    <row r="37" spans="1:3">
      <c r="A37" s="4" t="s">
        <v>251</v>
      </c>
      <c r="B37" s="5" t="n">
        <v>2000</v>
      </c>
    </row>
    <row r="38" spans="1:3">
      <c r="A38" s="4" t="s">
        <v>265</v>
      </c>
    </row>
    <row r="39" spans="1:3">
      <c r="A39" s="3" t="s">
        <v>175</v>
      </c>
    </row>
    <row r="40" spans="1:3">
      <c r="A40" s="4" t="s">
        <v>251</v>
      </c>
      <c r="B40" s="5" t="n">
        <v>0</v>
      </c>
    </row>
    <row r="41" spans="1:3">
      <c r="A41" s="4" t="s">
        <v>266</v>
      </c>
    </row>
    <row r="42" spans="1:3">
      <c r="A42" s="3" t="s">
        <v>175</v>
      </c>
    </row>
    <row r="43" spans="1:3">
      <c r="A43" s="4" t="s">
        <v>251</v>
      </c>
      <c r="B43" s="5" t="n">
        <v>22624</v>
      </c>
    </row>
    <row r="44" spans="1:3">
      <c r="A44" s="4" t="s">
        <v>267</v>
      </c>
    </row>
    <row r="45" spans="1:3">
      <c r="A45" s="3" t="s">
        <v>175</v>
      </c>
    </row>
    <row r="46" spans="1:3">
      <c r="A46" s="4" t="s">
        <v>251</v>
      </c>
      <c r="B46" s="5" t="n">
        <v>0</v>
      </c>
    </row>
    <row r="47" spans="1:3">
      <c r="A47" s="4" t="s">
        <v>268</v>
      </c>
    </row>
    <row r="48" spans="1:3">
      <c r="A48" s="3" t="s">
        <v>175</v>
      </c>
    </row>
    <row r="49" spans="1:3">
      <c r="A49" s="4" t="s">
        <v>251</v>
      </c>
      <c r="B49" s="5" t="n">
        <v>22624</v>
      </c>
    </row>
    <row r="50" spans="1:3">
      <c r="A50" s="4" t="s">
        <v>269</v>
      </c>
    </row>
    <row r="51" spans="1:3">
      <c r="A51" s="3" t="s">
        <v>175</v>
      </c>
    </row>
    <row r="52" spans="1:3">
      <c r="A52" s="4" t="s">
        <v>251</v>
      </c>
      <c r="B52" s="5" t="n">
        <v>0</v>
      </c>
    </row>
    <row r="53" spans="1:3">
      <c r="A53" s="4" t="s">
        <v>270</v>
      </c>
    </row>
    <row r="54" spans="1:3">
      <c r="A54" s="3" t="s">
        <v>175</v>
      </c>
    </row>
    <row r="55" spans="1:3">
      <c r="A55" s="4" t="s">
        <v>251</v>
      </c>
      <c r="B55" s="5" t="n">
        <v>9000</v>
      </c>
      <c r="C55" s="5" t="n">
        <v>7500</v>
      </c>
    </row>
    <row r="56" spans="1:3">
      <c r="A56" s="4" t="s">
        <v>271</v>
      </c>
    </row>
    <row r="57" spans="1:3">
      <c r="A57" s="3" t="s">
        <v>175</v>
      </c>
    </row>
    <row r="58" spans="1:3">
      <c r="A58" s="4" t="s">
        <v>251</v>
      </c>
      <c r="B58" s="5" t="n">
        <v>0</v>
      </c>
      <c r="C58" s="5" t="n">
        <v>0</v>
      </c>
    </row>
    <row r="59" spans="1:3">
      <c r="A59" s="4" t="s">
        <v>272</v>
      </c>
    </row>
    <row r="60" spans="1:3">
      <c r="A60" s="3" t="s">
        <v>175</v>
      </c>
    </row>
    <row r="61" spans="1:3">
      <c r="A61" s="4" t="s">
        <v>251</v>
      </c>
      <c r="B61" s="5" t="n">
        <v>9000</v>
      </c>
      <c r="C61" s="5" t="n">
        <v>7500</v>
      </c>
    </row>
    <row r="62" spans="1:3">
      <c r="A62" s="4" t="s">
        <v>273</v>
      </c>
    </row>
    <row r="63" spans="1:3">
      <c r="A63" s="3" t="s">
        <v>175</v>
      </c>
    </row>
    <row r="64" spans="1:3">
      <c r="A64" s="4" t="s">
        <v>251</v>
      </c>
      <c r="B64" s="5" t="n">
        <v>0</v>
      </c>
      <c r="C64" s="5" t="n">
        <v>0</v>
      </c>
    </row>
    <row r="65" spans="1:3">
      <c r="A65" s="4" t="s">
        <v>274</v>
      </c>
    </row>
    <row r="66" spans="1:3">
      <c r="A66" s="3" t="s">
        <v>175</v>
      </c>
    </row>
    <row r="67" spans="1:3">
      <c r="A67" s="4" t="s">
        <v>251</v>
      </c>
      <c r="C67" s="5" t="n">
        <v>4006</v>
      </c>
    </row>
    <row r="68" spans="1:3">
      <c r="A68" s="4" t="s">
        <v>275</v>
      </c>
    </row>
    <row r="69" spans="1:3">
      <c r="A69" s="3" t="s">
        <v>175</v>
      </c>
    </row>
    <row r="70" spans="1:3">
      <c r="A70" s="4" t="s">
        <v>251</v>
      </c>
      <c r="C70" s="5" t="n">
        <v>0</v>
      </c>
    </row>
    <row r="71" spans="1:3">
      <c r="A71" s="4" t="s">
        <v>276</v>
      </c>
    </row>
    <row r="72" spans="1:3">
      <c r="A72" s="3" t="s">
        <v>175</v>
      </c>
    </row>
    <row r="73" spans="1:3">
      <c r="A73" s="4" t="s">
        <v>251</v>
      </c>
      <c r="C73" s="5" t="n">
        <v>4006</v>
      </c>
    </row>
    <row r="74" spans="1:3">
      <c r="A74" s="4" t="s">
        <v>277</v>
      </c>
    </row>
    <row r="75" spans="1:3">
      <c r="A75" s="3" t="s">
        <v>175</v>
      </c>
    </row>
    <row r="76" spans="1:3">
      <c r="A76" s="4" t="s">
        <v>251</v>
      </c>
      <c r="C76" s="5" t="n">
        <v>0</v>
      </c>
    </row>
    <row r="77" spans="1:3">
      <c r="A77" s="4" t="s">
        <v>278</v>
      </c>
    </row>
    <row r="78" spans="1:3">
      <c r="A78" s="3" t="s">
        <v>175</v>
      </c>
    </row>
    <row r="79" spans="1:3">
      <c r="A79" s="4" t="s">
        <v>252</v>
      </c>
      <c r="B79" s="5" t="n">
        <v>18618</v>
      </c>
      <c r="C79" s="5" t="n">
        <v>19794</v>
      </c>
    </row>
    <row r="80" spans="1:3">
      <c r="A80" s="4" t="s">
        <v>279</v>
      </c>
    </row>
    <row r="81" spans="1:3">
      <c r="A81" s="3" t="s">
        <v>175</v>
      </c>
    </row>
    <row r="82" spans="1:3">
      <c r="A82" s="4" t="s">
        <v>252</v>
      </c>
      <c r="B82" s="5" t="n">
        <v>0</v>
      </c>
      <c r="C82" s="5" t="n">
        <v>0</v>
      </c>
    </row>
    <row r="83" spans="1:3">
      <c r="A83" s="4" t="s">
        <v>280</v>
      </c>
    </row>
    <row r="84" spans="1:3">
      <c r="A84" s="3" t="s">
        <v>175</v>
      </c>
    </row>
    <row r="85" spans="1:3">
      <c r="A85" s="4" t="s">
        <v>252</v>
      </c>
      <c r="B85" s="5" t="n">
        <v>18618</v>
      </c>
      <c r="C85" s="5" t="n">
        <v>19794</v>
      </c>
    </row>
    <row r="86" spans="1:3">
      <c r="A86" s="4" t="s">
        <v>281</v>
      </c>
    </row>
    <row r="87" spans="1:3">
      <c r="A87" s="3" t="s">
        <v>175</v>
      </c>
    </row>
    <row r="88" spans="1:3">
      <c r="A88" s="4" t="s">
        <v>252</v>
      </c>
      <c r="B88" s="5" t="n">
        <v>0</v>
      </c>
      <c r="C88" s="5" t="n">
        <v>0</v>
      </c>
    </row>
    <row r="89" spans="1:3">
      <c r="A89" s="4" t="s">
        <v>274</v>
      </c>
    </row>
    <row r="90" spans="1:3">
      <c r="A90" s="3" t="s">
        <v>175</v>
      </c>
    </row>
    <row r="91" spans="1:3">
      <c r="A91" s="4" t="s">
        <v>252</v>
      </c>
      <c r="B91" s="5" t="n">
        <v>203945</v>
      </c>
      <c r="C91" s="5" t="n">
        <v>108074</v>
      </c>
    </row>
    <row r="92" spans="1:3">
      <c r="A92" s="4" t="s">
        <v>275</v>
      </c>
    </row>
    <row r="93" spans="1:3">
      <c r="A93" s="3" t="s">
        <v>175</v>
      </c>
    </row>
    <row r="94" spans="1:3">
      <c r="A94" s="4" t="s">
        <v>252</v>
      </c>
      <c r="B94" s="5" t="n">
        <v>0</v>
      </c>
      <c r="C94" s="5" t="n">
        <v>0</v>
      </c>
    </row>
    <row r="95" spans="1:3">
      <c r="A95" s="4" t="s">
        <v>276</v>
      </c>
    </row>
    <row r="96" spans="1:3">
      <c r="A96" s="3" t="s">
        <v>175</v>
      </c>
    </row>
    <row r="97" spans="1:3">
      <c r="A97" s="4" t="s">
        <v>252</v>
      </c>
      <c r="B97" s="5" t="n">
        <v>203945</v>
      </c>
      <c r="C97" s="5" t="n">
        <v>108074</v>
      </c>
    </row>
    <row r="98" spans="1:3">
      <c r="A98" s="4" t="s">
        <v>277</v>
      </c>
    </row>
    <row r="99" spans="1:3">
      <c r="A99" s="3" t="s">
        <v>175</v>
      </c>
    </row>
    <row r="100" spans="1:3">
      <c r="A100" s="4" t="s">
        <v>252</v>
      </c>
      <c r="B100" s="5" t="n">
        <v>0</v>
      </c>
      <c r="C100" s="5" t="n">
        <v>0</v>
      </c>
    </row>
    <row r="101" spans="1:3">
      <c r="A101" s="4" t="s">
        <v>262</v>
      </c>
    </row>
    <row r="102" spans="1:3">
      <c r="A102" s="3" t="s">
        <v>175</v>
      </c>
    </row>
    <row r="103" spans="1:3">
      <c r="A103" s="4" t="s">
        <v>252</v>
      </c>
      <c r="B103" s="5" t="n">
        <v>4402</v>
      </c>
      <c r="C103" s="5" t="n">
        <v>1800</v>
      </c>
    </row>
    <row r="104" spans="1:3">
      <c r="A104" s="4" t="s">
        <v>263</v>
      </c>
    </row>
    <row r="105" spans="1:3">
      <c r="A105" s="3" t="s">
        <v>175</v>
      </c>
    </row>
    <row r="106" spans="1:3">
      <c r="A106" s="4" t="s">
        <v>252</v>
      </c>
      <c r="B106" s="5" t="n">
        <v>0</v>
      </c>
      <c r="C106" s="5" t="n">
        <v>0</v>
      </c>
    </row>
    <row r="107" spans="1:3">
      <c r="A107" s="4" t="s">
        <v>264</v>
      </c>
    </row>
    <row r="108" spans="1:3">
      <c r="A108" s="3" t="s">
        <v>175</v>
      </c>
    </row>
    <row r="109" spans="1:3">
      <c r="A109" s="4" t="s">
        <v>252</v>
      </c>
      <c r="B109" s="5" t="n">
        <v>4402</v>
      </c>
      <c r="C109" s="5" t="n">
        <v>1800</v>
      </c>
    </row>
    <row r="110" spans="1:3">
      <c r="A110" s="4" t="s">
        <v>265</v>
      </c>
    </row>
    <row r="111" spans="1:3">
      <c r="A111" s="3" t="s">
        <v>175</v>
      </c>
    </row>
    <row r="112" spans="1:3">
      <c r="A112" s="4" t="s">
        <v>252</v>
      </c>
      <c r="B112" s="5" t="n">
        <v>0</v>
      </c>
      <c r="C112" s="5" t="n">
        <v>0</v>
      </c>
    </row>
    <row r="113" spans="1:3">
      <c r="A113" s="4" t="s">
        <v>266</v>
      </c>
    </row>
    <row r="114" spans="1:3">
      <c r="A114" s="3" t="s">
        <v>175</v>
      </c>
    </row>
    <row r="115" spans="1:3">
      <c r="A115" s="4" t="s">
        <v>252</v>
      </c>
      <c r="B115" s="5" t="n">
        <v>60425</v>
      </c>
      <c r="C115" s="5" t="n">
        <v>18228</v>
      </c>
    </row>
    <row r="116" spans="1:3">
      <c r="A116" s="4" t="s">
        <v>267</v>
      </c>
    </row>
    <row r="117" spans="1:3">
      <c r="A117" s="3" t="s">
        <v>175</v>
      </c>
    </row>
    <row r="118" spans="1:3">
      <c r="A118" s="4" t="s">
        <v>252</v>
      </c>
      <c r="B118" s="5" t="n">
        <v>0</v>
      </c>
      <c r="C118" s="5" t="n">
        <v>0</v>
      </c>
    </row>
    <row r="119" spans="1:3">
      <c r="A119" s="4" t="s">
        <v>268</v>
      </c>
    </row>
    <row r="120" spans="1:3">
      <c r="A120" s="3" t="s">
        <v>175</v>
      </c>
    </row>
    <row r="121" spans="1:3">
      <c r="A121" s="4" t="s">
        <v>252</v>
      </c>
      <c r="B121" s="5" t="n">
        <v>60425</v>
      </c>
      <c r="C121" s="5" t="n">
        <v>18228</v>
      </c>
    </row>
    <row r="122" spans="1:3">
      <c r="A122" s="4" t="s">
        <v>269</v>
      </c>
    </row>
    <row r="123" spans="1:3">
      <c r="A123" s="3" t="s">
        <v>175</v>
      </c>
    </row>
    <row r="124" spans="1:3">
      <c r="A124" s="4" t="s">
        <v>252</v>
      </c>
      <c r="B124" s="5" t="n">
        <v>0</v>
      </c>
      <c r="C124" s="5" t="n">
        <v>0</v>
      </c>
    </row>
    <row r="125" spans="1:3">
      <c r="A125" s="4" t="s">
        <v>282</v>
      </c>
    </row>
    <row r="126" spans="1:3">
      <c r="A126" s="3" t="s">
        <v>175</v>
      </c>
    </row>
    <row r="127" spans="1:3">
      <c r="A127" s="4" t="s">
        <v>252</v>
      </c>
      <c r="B127" s="5" t="n">
        <v>20792</v>
      </c>
      <c r="C127" s="5" t="n">
        <v>14699</v>
      </c>
    </row>
    <row r="128" spans="1:3">
      <c r="A128" s="4" t="s">
        <v>283</v>
      </c>
    </row>
    <row r="129" spans="1:3">
      <c r="A129" s="3" t="s">
        <v>175</v>
      </c>
    </row>
    <row r="130" spans="1:3">
      <c r="A130" s="4" t="s">
        <v>252</v>
      </c>
      <c r="B130" s="5" t="n">
        <v>0</v>
      </c>
      <c r="C130" s="5" t="n">
        <v>0</v>
      </c>
    </row>
    <row r="131" spans="1:3">
      <c r="A131" s="4" t="s">
        <v>284</v>
      </c>
    </row>
    <row r="132" spans="1:3">
      <c r="A132" s="3" t="s">
        <v>175</v>
      </c>
    </row>
    <row r="133" spans="1:3">
      <c r="A133" s="4" t="s">
        <v>252</v>
      </c>
      <c r="B133" s="5" t="n">
        <v>20792</v>
      </c>
      <c r="C133" s="5" t="n">
        <v>14699</v>
      </c>
    </row>
    <row r="134" spans="1:3">
      <c r="A134" s="4" t="s">
        <v>285</v>
      </c>
    </row>
    <row r="135" spans="1:3">
      <c r="A135" s="3" t="s">
        <v>175</v>
      </c>
    </row>
    <row r="136" spans="1:3">
      <c r="A136" s="4" t="s">
        <v>252</v>
      </c>
      <c r="B136" s="6" t="n">
        <v>0</v>
      </c>
      <c r="C136"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58</v>
      </c>
    </row>
    <row r="2" spans="1:3">
      <c r="A2" s="3" t="s">
        <v>287</v>
      </c>
    </row>
    <row r="3" spans="1:3">
      <c r="A3" s="4" t="s">
        <v>60</v>
      </c>
      <c r="B3" s="6" t="n">
        <v>179690</v>
      </c>
      <c r="C3" s="6" t="n">
        <v>382515</v>
      </c>
    </row>
    <row r="4" spans="1:3">
      <c r="A4" s="4" t="s">
        <v>251</v>
      </c>
      <c r="B4" s="5" t="n">
        <v>179690</v>
      </c>
      <c r="C4" s="5" t="n">
        <v>382515</v>
      </c>
    </row>
    <row r="5" spans="1:3">
      <c r="A5" s="4" t="s">
        <v>288</v>
      </c>
      <c r="B5" s="5" t="n">
        <v>308301</v>
      </c>
      <c r="C5" s="5" t="n">
        <v>162299</v>
      </c>
    </row>
    <row r="6" spans="1:3">
      <c r="A6" s="4" t="s">
        <v>289</v>
      </c>
      <c r="B6" s="5" t="n">
        <v>712</v>
      </c>
      <c r="C6" s="5" t="n">
        <v>303</v>
      </c>
    </row>
    <row r="7" spans="1:3">
      <c r="A7" s="4" t="s">
        <v>290</v>
      </c>
      <c r="B7" s="5" t="n">
        <v>-831</v>
      </c>
      <c r="C7" s="5" t="n">
        <v>-7</v>
      </c>
    </row>
    <row r="8" spans="1:3">
      <c r="A8" s="4" t="s">
        <v>252</v>
      </c>
      <c r="B8" s="5" t="n">
        <v>308182</v>
      </c>
      <c r="C8" s="5" t="n">
        <v>162595</v>
      </c>
    </row>
    <row r="9" spans="1:3">
      <c r="A9" s="4" t="s">
        <v>291</v>
      </c>
      <c r="B9" s="5" t="n">
        <v>487991</v>
      </c>
      <c r="C9" s="5" t="n">
        <v>544814</v>
      </c>
    </row>
    <row r="10" spans="1:3">
      <c r="A10" s="4" t="s">
        <v>292</v>
      </c>
      <c r="B10" s="5" t="n">
        <v>712</v>
      </c>
      <c r="C10" s="5" t="n">
        <v>303</v>
      </c>
    </row>
    <row r="11" spans="1:3">
      <c r="A11" s="4" t="s">
        <v>293</v>
      </c>
      <c r="B11" s="5" t="n">
        <v>-831</v>
      </c>
      <c r="C11" s="5" t="n">
        <v>-7</v>
      </c>
    </row>
    <row r="12" spans="1:3">
      <c r="A12" s="4" t="s">
        <v>294</v>
      </c>
      <c r="B12" s="5" t="n">
        <v>487872</v>
      </c>
      <c r="C12" s="5" t="n">
        <v>545110</v>
      </c>
    </row>
    <row r="13" spans="1:3">
      <c r="A13" s="4" t="s">
        <v>295</v>
      </c>
    </row>
    <row r="14" spans="1:3">
      <c r="A14" s="3" t="s">
        <v>287</v>
      </c>
    </row>
    <row r="15" spans="1:3">
      <c r="A15" s="4" t="s">
        <v>60</v>
      </c>
      <c r="B15" s="5" t="n">
        <v>179690</v>
      </c>
    </row>
    <row r="16" spans="1:3">
      <c r="A16" s="4" t="s">
        <v>251</v>
      </c>
      <c r="B16" s="5" t="n">
        <v>179690</v>
      </c>
    </row>
    <row r="17" spans="1:3">
      <c r="A17" s="4" t="s">
        <v>296</v>
      </c>
    </row>
    <row r="18" spans="1:3">
      <c r="A18" s="3" t="s">
        <v>287</v>
      </c>
    </row>
    <row r="19" spans="1:3">
      <c r="A19" s="4" t="s">
        <v>60</v>
      </c>
      <c r="C19" s="5" t="n">
        <v>382515</v>
      </c>
    </row>
    <row r="20" spans="1:3">
      <c r="A20" s="4" t="s">
        <v>251</v>
      </c>
      <c r="C20" s="5" t="n">
        <v>382515</v>
      </c>
    </row>
    <row r="21" spans="1:3">
      <c r="A21" s="4" t="s">
        <v>297</v>
      </c>
    </row>
    <row r="22" spans="1:3">
      <c r="A22" s="3" t="s">
        <v>287</v>
      </c>
    </row>
    <row r="23" spans="1:3">
      <c r="A23" s="4" t="s">
        <v>298</v>
      </c>
      <c r="B23" s="5" t="n">
        <v>18486</v>
      </c>
      <c r="C23" s="5" t="n">
        <v>19781</v>
      </c>
    </row>
    <row r="24" spans="1:3">
      <c r="A24" s="4" t="s">
        <v>299</v>
      </c>
      <c r="B24" s="5" t="n">
        <v>132</v>
      </c>
      <c r="C24" s="5" t="n">
        <v>14</v>
      </c>
    </row>
    <row r="25" spans="1:3">
      <c r="A25" s="4" t="s">
        <v>300</v>
      </c>
      <c r="B25" s="5" t="n">
        <v>0</v>
      </c>
      <c r="C25" s="5" t="n">
        <v>-1</v>
      </c>
    </row>
    <row r="26" spans="1:3">
      <c r="A26" s="4" t="s">
        <v>301</v>
      </c>
      <c r="B26" s="5" t="n">
        <v>18618</v>
      </c>
      <c r="C26" s="5" t="n">
        <v>19794</v>
      </c>
    </row>
    <row r="27" spans="1:3">
      <c r="A27" s="4" t="s">
        <v>302</v>
      </c>
    </row>
    <row r="28" spans="1:3">
      <c r="A28" s="3" t="s">
        <v>287</v>
      </c>
    </row>
    <row r="29" spans="1:3">
      <c r="A29" s="4" t="s">
        <v>298</v>
      </c>
      <c r="B29" s="5" t="n">
        <v>202773</v>
      </c>
      <c r="C29" s="5" t="n">
        <v>98440</v>
      </c>
    </row>
    <row r="30" spans="1:3">
      <c r="A30" s="4" t="s">
        <v>299</v>
      </c>
      <c r="B30" s="5" t="n">
        <v>118</v>
      </c>
      <c r="C30" s="5" t="n">
        <v>212</v>
      </c>
    </row>
    <row r="31" spans="1:3">
      <c r="A31" s="4" t="s">
        <v>300</v>
      </c>
      <c r="B31" s="5" t="n">
        <v>-728</v>
      </c>
      <c r="C31" s="5" t="n">
        <v>-6</v>
      </c>
    </row>
    <row r="32" spans="1:3">
      <c r="A32" s="4" t="s">
        <v>301</v>
      </c>
      <c r="B32" s="5" t="n">
        <v>202163</v>
      </c>
      <c r="C32" s="5" t="n">
        <v>98646</v>
      </c>
    </row>
    <row r="33" spans="1:3">
      <c r="A33" s="4" t="s">
        <v>303</v>
      </c>
      <c r="B33" s="5" t="n">
        <v>1823</v>
      </c>
      <c r="C33" s="5" t="n">
        <v>9393</v>
      </c>
    </row>
    <row r="34" spans="1:3">
      <c r="A34" s="4" t="s">
        <v>304</v>
      </c>
      <c r="B34" s="5" t="n">
        <v>0</v>
      </c>
      <c r="C34" s="5" t="n">
        <v>35</v>
      </c>
    </row>
    <row r="35" spans="1:3">
      <c r="A35" s="4" t="s">
        <v>305</v>
      </c>
      <c r="B35" s="5" t="n">
        <v>-41</v>
      </c>
      <c r="C35" s="5" t="n">
        <v>0</v>
      </c>
    </row>
    <row r="36" spans="1:3">
      <c r="A36" s="4" t="s">
        <v>306</v>
      </c>
      <c r="B36" s="5" t="n">
        <v>1782</v>
      </c>
      <c r="C36" s="5" t="n">
        <v>9428</v>
      </c>
    </row>
    <row r="37" spans="1:3">
      <c r="A37" s="4" t="s">
        <v>307</v>
      </c>
    </row>
    <row r="38" spans="1:3">
      <c r="A38" s="3" t="s">
        <v>287</v>
      </c>
    </row>
    <row r="39" spans="1:3">
      <c r="A39" s="4" t="s">
        <v>298</v>
      </c>
      <c r="B39" s="5" t="n">
        <v>2012</v>
      </c>
      <c r="C39" s="5" t="n">
        <v>1800</v>
      </c>
    </row>
    <row r="40" spans="1:3">
      <c r="A40" s="4" t="s">
        <v>299</v>
      </c>
      <c r="B40" s="5" t="n">
        <v>0</v>
      </c>
      <c r="C40" s="5" t="n">
        <v>0</v>
      </c>
    </row>
    <row r="41" spans="1:3">
      <c r="A41" s="4" t="s">
        <v>300</v>
      </c>
      <c r="B41" s="5" t="n">
        <v>-5</v>
      </c>
      <c r="C41" s="5" t="n">
        <v>0</v>
      </c>
    </row>
    <row r="42" spans="1:3">
      <c r="A42" s="4" t="s">
        <v>301</v>
      </c>
      <c r="B42" s="5" t="n">
        <v>2007</v>
      </c>
      <c r="C42" s="5" t="n">
        <v>1800</v>
      </c>
    </row>
    <row r="43" spans="1:3">
      <c r="A43" s="4" t="s">
        <v>303</v>
      </c>
      <c r="B43" s="5" t="n">
        <v>2404</v>
      </c>
    </row>
    <row r="44" spans="1:3">
      <c r="A44" s="4" t="s">
        <v>304</v>
      </c>
      <c r="B44" s="5" t="n">
        <v>0</v>
      </c>
    </row>
    <row r="45" spans="1:3">
      <c r="A45" s="4" t="s">
        <v>305</v>
      </c>
      <c r="B45" s="5" t="n">
        <v>-9</v>
      </c>
    </row>
    <row r="46" spans="1:3">
      <c r="A46" s="4" t="s">
        <v>306</v>
      </c>
      <c r="B46" s="5" t="n">
        <v>2395</v>
      </c>
    </row>
    <row r="47" spans="1:3">
      <c r="A47" s="4" t="s">
        <v>308</v>
      </c>
    </row>
    <row r="48" spans="1:3">
      <c r="A48" s="3" t="s">
        <v>287</v>
      </c>
    </row>
    <row r="49" spans="1:3">
      <c r="A49" s="4" t="s">
        <v>298</v>
      </c>
      <c r="B49" s="5" t="n">
        <v>59966</v>
      </c>
      <c r="C49" s="5" t="n">
        <v>18212</v>
      </c>
    </row>
    <row r="50" spans="1:3">
      <c r="A50" s="4" t="s">
        <v>299</v>
      </c>
      <c r="B50" s="5" t="n">
        <v>459</v>
      </c>
      <c r="C50" s="5" t="n">
        <v>16</v>
      </c>
    </row>
    <row r="51" spans="1:3">
      <c r="A51" s="4" t="s">
        <v>300</v>
      </c>
      <c r="B51" s="5" t="n">
        <v>0</v>
      </c>
      <c r="C51" s="5" t="n">
        <v>0</v>
      </c>
    </row>
    <row r="52" spans="1:3">
      <c r="A52" s="4" t="s">
        <v>301</v>
      </c>
      <c r="B52" s="5" t="n">
        <v>60425</v>
      </c>
      <c r="C52" s="5" t="n">
        <v>18228</v>
      </c>
    </row>
    <row r="53" spans="1:3">
      <c r="A53" s="4" t="s">
        <v>309</v>
      </c>
    </row>
    <row r="54" spans="1:3">
      <c r="A54" s="3" t="s">
        <v>287</v>
      </c>
    </row>
    <row r="55" spans="1:3">
      <c r="A55" s="4" t="s">
        <v>298</v>
      </c>
      <c r="B55" s="5" t="n">
        <v>331</v>
      </c>
      <c r="C55" s="5" t="n">
        <v>660</v>
      </c>
    </row>
    <row r="56" spans="1:3">
      <c r="A56" s="4" t="s">
        <v>299</v>
      </c>
      <c r="B56" s="5" t="n">
        <v>0</v>
      </c>
      <c r="C56" s="5" t="n">
        <v>1</v>
      </c>
    </row>
    <row r="57" spans="1:3">
      <c r="A57" s="4" t="s">
        <v>300</v>
      </c>
      <c r="B57" s="5" t="n">
        <v>-1</v>
      </c>
      <c r="C57" s="5" t="n">
        <v>0</v>
      </c>
    </row>
    <row r="58" spans="1:3">
      <c r="A58" s="4" t="s">
        <v>301</v>
      </c>
      <c r="B58" s="5" t="n">
        <v>330</v>
      </c>
      <c r="C58" s="5" t="n">
        <v>661</v>
      </c>
    </row>
    <row r="59" spans="1:3">
      <c r="A59" s="4" t="s">
        <v>310</v>
      </c>
      <c r="B59" s="5" t="n">
        <v>20506</v>
      </c>
      <c r="C59" s="5" t="n">
        <v>14013</v>
      </c>
    </row>
    <row r="60" spans="1:3">
      <c r="A60" s="4" t="s">
        <v>311</v>
      </c>
      <c r="B60" s="5" t="n">
        <v>3</v>
      </c>
      <c r="C60" s="5" t="n">
        <v>25</v>
      </c>
    </row>
    <row r="61" spans="1:3">
      <c r="A61" s="4" t="s">
        <v>312</v>
      </c>
      <c r="B61" s="5" t="n">
        <v>-47</v>
      </c>
      <c r="C61" s="5" t="n">
        <v>0</v>
      </c>
    </row>
    <row r="62" spans="1:3">
      <c r="A62" s="4" t="s">
        <v>313</v>
      </c>
      <c r="B62" s="6" t="n">
        <v>20462</v>
      </c>
      <c r="C62" s="6" t="n">
        <v>140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58</v>
      </c>
    </row>
    <row r="2" spans="1:3">
      <c r="A2" s="3" t="s">
        <v>315</v>
      </c>
    </row>
    <row r="3" spans="1:3">
      <c r="A3" s="4" t="s">
        <v>316</v>
      </c>
      <c r="B3" s="6" t="n">
        <v>1849</v>
      </c>
      <c r="C3" s="6" t="n">
        <v>1849</v>
      </c>
    </row>
    <row r="4" spans="1:3">
      <c r="A4" s="4" t="s">
        <v>317</v>
      </c>
    </row>
    <row r="5" spans="1:3">
      <c r="A5" s="3" t="s">
        <v>315</v>
      </c>
    </row>
    <row r="6" spans="1:3">
      <c r="A6" s="4" t="s">
        <v>316</v>
      </c>
      <c r="B6" s="5" t="n">
        <v>1849</v>
      </c>
    </row>
    <row r="7" spans="1:3">
      <c r="A7" s="4" t="s">
        <v>318</v>
      </c>
    </row>
    <row r="8" spans="1:3">
      <c r="A8" s="3" t="s">
        <v>315</v>
      </c>
    </row>
    <row r="9" spans="1:3">
      <c r="A9" s="4" t="s">
        <v>319</v>
      </c>
      <c r="B9" s="5" t="n">
        <v>748</v>
      </c>
    </row>
    <row r="10" spans="1:3">
      <c r="A10" s="4" t="s">
        <v>320</v>
      </c>
    </row>
    <row r="11" spans="1:3">
      <c r="A11" s="3" t="s">
        <v>315</v>
      </c>
    </row>
    <row r="12" spans="1:3">
      <c r="A12" s="4" t="s">
        <v>319</v>
      </c>
      <c r="B12" s="6" t="n">
        <v>11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58</v>
      </c>
    </row>
    <row r="2" spans="1:3">
      <c r="A2" s="3" t="s">
        <v>170</v>
      </c>
    </row>
    <row r="3" spans="1:3">
      <c r="A3" s="4" t="s">
        <v>322</v>
      </c>
      <c r="B3" s="6" t="n">
        <v>39083</v>
      </c>
      <c r="C3" s="6" t="n">
        <v>40534</v>
      </c>
    </row>
    <row r="4" spans="1:3">
      <c r="A4" s="4" t="s">
        <v>323</v>
      </c>
      <c r="B4" s="5" t="n">
        <v>135</v>
      </c>
      <c r="C4" s="5" t="n">
        <v>160</v>
      </c>
    </row>
    <row r="5" spans="1:3">
      <c r="A5" s="4" t="s">
        <v>324</v>
      </c>
      <c r="B5" s="6" t="n">
        <v>39218</v>
      </c>
      <c r="C5" s="6" t="n">
        <v>406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58</v>
      </c>
    </row>
    <row r="2" spans="1:3">
      <c r="A2" s="3" t="s">
        <v>170</v>
      </c>
    </row>
    <row r="3" spans="1:3">
      <c r="A3" s="4" t="s">
        <v>326</v>
      </c>
      <c r="B3" s="6" t="n">
        <v>3419</v>
      </c>
      <c r="C3" s="6" t="n">
        <v>6177</v>
      </c>
    </row>
    <row r="4" spans="1:3">
      <c r="A4" s="4" t="s">
        <v>327</v>
      </c>
      <c r="B4" s="5" t="n">
        <v>9781</v>
      </c>
      <c r="C4" s="5" t="n">
        <v>13051</v>
      </c>
    </row>
    <row r="5" spans="1:3">
      <c r="A5" s="4" t="s">
        <v>328</v>
      </c>
      <c r="B5" s="5" t="n">
        <v>34800</v>
      </c>
      <c r="C5" s="5" t="n">
        <v>35000</v>
      </c>
    </row>
    <row r="6" spans="1:3">
      <c r="A6" s="4" t="s">
        <v>329</v>
      </c>
      <c r="B6" s="5" t="n">
        <v>1875</v>
      </c>
      <c r="C6" s="5" t="n">
        <v>4559</v>
      </c>
    </row>
    <row r="7" spans="1:3">
      <c r="A7" s="4" t="s">
        <v>330</v>
      </c>
      <c r="B7" s="5" t="n">
        <v>133</v>
      </c>
      <c r="C7" s="5" t="n">
        <v>12</v>
      </c>
    </row>
    <row r="8" spans="1:3">
      <c r="A8" s="4" t="s">
        <v>331</v>
      </c>
      <c r="B8" s="6" t="n">
        <v>50008</v>
      </c>
      <c r="C8" s="6" t="n">
        <v>587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58</v>
      </c>
    </row>
    <row r="2" spans="1:3">
      <c r="A2" s="3" t="s">
        <v>185</v>
      </c>
    </row>
    <row r="3" spans="1:3">
      <c r="A3" s="4" t="s">
        <v>333</v>
      </c>
      <c r="B3" s="6" t="n">
        <v>22213</v>
      </c>
      <c r="C3" s="6" t="n">
        <v>21456</v>
      </c>
    </row>
    <row r="4" spans="1:3">
      <c r="A4" s="4" t="s">
        <v>334</v>
      </c>
      <c r="B4" s="5" t="n">
        <v>5589</v>
      </c>
      <c r="C4" s="5" t="n">
        <v>5448</v>
      </c>
    </row>
    <row r="5" spans="1:3">
      <c r="A5" s="4" t="s">
        <v>323</v>
      </c>
      <c r="B5" s="5" t="n">
        <v>150</v>
      </c>
      <c r="C5" s="5" t="n">
        <v>1209</v>
      </c>
    </row>
    <row r="6" spans="1:3">
      <c r="A6" s="4" t="s">
        <v>335</v>
      </c>
      <c r="B6" s="6" t="n">
        <v>27952</v>
      </c>
      <c r="C6" s="6" t="n">
        <v>281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8</v>
      </c>
    </row>
    <row r="2" spans="1:3">
      <c r="A2" s="3" t="s">
        <v>185</v>
      </c>
    </row>
    <row r="3" spans="1:3">
      <c r="A3" s="4" t="s">
        <v>334</v>
      </c>
      <c r="B3" s="6" t="n">
        <v>32844</v>
      </c>
      <c r="C3" s="6" t="n">
        <v>34306</v>
      </c>
    </row>
    <row r="4" spans="1:3">
      <c r="A4" s="4" t="s">
        <v>333</v>
      </c>
      <c r="B4" s="5" t="n">
        <v>22900</v>
      </c>
      <c r="C4" s="5" t="n">
        <v>21767</v>
      </c>
    </row>
    <row r="5" spans="1:3">
      <c r="A5" s="4" t="s">
        <v>323</v>
      </c>
      <c r="B5" s="5" t="n">
        <v>756</v>
      </c>
      <c r="C5" s="5" t="n">
        <v>788</v>
      </c>
    </row>
    <row r="6" spans="1:3">
      <c r="A6" s="4" t="s">
        <v>337</v>
      </c>
      <c r="B6" s="6" t="n">
        <v>56500</v>
      </c>
      <c r="C6" s="6" t="n">
        <v>568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338</v>
      </c>
      <c r="B1" s="2" t="s">
        <v>339</v>
      </c>
    </row>
    <row r="2" spans="1:2">
      <c r="A2" s="3" t="s">
        <v>340</v>
      </c>
    </row>
    <row r="3" spans="1:2">
      <c r="A3" s="4" t="s">
        <v>333</v>
      </c>
      <c r="B3" s="9" t="n">
        <v>45.1</v>
      </c>
    </row>
    <row r="4" spans="1:2">
      <c r="A4" s="4" t="s">
        <v>77</v>
      </c>
    </row>
    <row r="5" spans="1:2">
      <c r="A5" s="3" t="s">
        <v>340</v>
      </c>
    </row>
    <row r="6" spans="1:2">
      <c r="A6" s="4" t="s">
        <v>333</v>
      </c>
      <c r="B6" s="10" t="n">
        <v>22.2</v>
      </c>
    </row>
    <row r="7" spans="1:2">
      <c r="A7" s="4" t="s">
        <v>80</v>
      </c>
    </row>
    <row r="8" spans="1:2">
      <c r="A8" s="3" t="s">
        <v>340</v>
      </c>
    </row>
    <row r="9" spans="1:2">
      <c r="A9" s="4" t="s">
        <v>333</v>
      </c>
      <c r="B9" s="9" t="n">
        <v>2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41</v>
      </c>
      <c r="B1" s="2" t="s">
        <v>1</v>
      </c>
    </row>
    <row r="2" spans="1:3">
      <c r="B2" s="2" t="s">
        <v>2</v>
      </c>
      <c r="C2" s="2" t="s">
        <v>100</v>
      </c>
    </row>
    <row r="3" spans="1:3">
      <c r="A3" s="3" t="s">
        <v>188</v>
      </c>
    </row>
    <row r="4" spans="1:3">
      <c r="A4" s="4" t="s">
        <v>342</v>
      </c>
      <c r="B4" s="6" t="n">
        <v>2174</v>
      </c>
      <c r="C4" s="6" t="n">
        <v>3659</v>
      </c>
    </row>
    <row r="5" spans="1:3">
      <c r="A5" s="4" t="s">
        <v>343</v>
      </c>
      <c r="B5" s="6" t="n">
        <v>2045</v>
      </c>
      <c r="C5" s="6" t="n">
        <v>3801</v>
      </c>
    </row>
    <row r="6" spans="1:3">
      <c r="A6" s="4" t="s">
        <v>344</v>
      </c>
      <c r="B6" s="4" t="s">
        <v>345</v>
      </c>
      <c r="C6" s="4" t="s">
        <v>346</v>
      </c>
    </row>
    <row r="7" spans="1:3">
      <c r="A7" s="4" t="s">
        <v>347</v>
      </c>
      <c r="B7" s="4" t="s">
        <v>348</v>
      </c>
      <c r="C7" s="4" t="s">
        <v>3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8</v>
      </c>
    </row>
    <row r="2" spans="1:3">
      <c r="A2" s="3" t="s">
        <v>188</v>
      </c>
    </row>
    <row r="3" spans="1:3">
      <c r="A3" s="4" t="s">
        <v>351</v>
      </c>
      <c r="B3" s="6" t="n">
        <v>6147</v>
      </c>
    </row>
    <row r="4" spans="1:3">
      <c r="A4" s="4" t="s">
        <v>352</v>
      </c>
      <c r="B4" s="5" t="n">
        <v>8351</v>
      </c>
    </row>
    <row r="5" spans="1:3">
      <c r="A5" s="4" t="s">
        <v>353</v>
      </c>
      <c r="B5" s="5" t="n">
        <v>8489</v>
      </c>
    </row>
    <row r="6" spans="1:3">
      <c r="A6" s="4" t="s">
        <v>354</v>
      </c>
      <c r="B6" s="5" t="n">
        <v>8380</v>
      </c>
    </row>
    <row r="7" spans="1:3">
      <c r="A7" s="4" t="s">
        <v>355</v>
      </c>
      <c r="B7" s="5" t="n">
        <v>8549</v>
      </c>
    </row>
    <row r="8" spans="1:3">
      <c r="A8" s="4" t="s">
        <v>356</v>
      </c>
      <c r="B8" s="5" t="n">
        <v>7225</v>
      </c>
    </row>
    <row r="9" spans="1:3">
      <c r="A9" s="4" t="s">
        <v>357</v>
      </c>
      <c r="B9" s="5" t="n">
        <v>47141</v>
      </c>
    </row>
    <row r="10" spans="1:3">
      <c r="A10" s="4" t="s">
        <v>358</v>
      </c>
      <c r="B10" s="5" t="n">
        <v>-8708</v>
      </c>
    </row>
    <row r="11" spans="1:3">
      <c r="A11" s="4" t="s">
        <v>359</v>
      </c>
      <c r="B11" s="5" t="n">
        <v>38433</v>
      </c>
    </row>
    <row r="12" spans="1:3">
      <c r="A12" s="4" t="s">
        <v>77</v>
      </c>
      <c r="B12" s="5" t="n">
        <v>5589</v>
      </c>
      <c r="C12" s="6" t="n">
        <v>5448</v>
      </c>
    </row>
    <row r="13" spans="1:3">
      <c r="A13" s="4" t="s">
        <v>80</v>
      </c>
      <c r="B13" s="6" t="n">
        <v>32844</v>
      </c>
      <c r="C13" s="6" t="n">
        <v>343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100</v>
      </c>
    </row>
    <row r="3" spans="1:3">
      <c r="A3" s="3" t="s">
        <v>101</v>
      </c>
    </row>
    <row r="4" spans="1:3">
      <c r="A4" s="4" t="s">
        <v>102</v>
      </c>
      <c r="B4" s="6" t="n">
        <v>8889</v>
      </c>
      <c r="C4" s="6" t="n">
        <v>4113</v>
      </c>
    </row>
    <row r="5" spans="1:3">
      <c r="A5" s="3" t="s">
        <v>103</v>
      </c>
    </row>
    <row r="6" spans="1:3">
      <c r="A6" s="4" t="s">
        <v>104</v>
      </c>
      <c r="B6" s="5" t="n">
        <v>34207</v>
      </c>
      <c r="C6" s="5" t="n">
        <v>27972</v>
      </c>
    </row>
    <row r="7" spans="1:3">
      <c r="A7" s="4" t="s">
        <v>105</v>
      </c>
      <c r="B7" s="5" t="n">
        <v>14564</v>
      </c>
      <c r="C7" s="5" t="n">
        <v>24206</v>
      </c>
    </row>
    <row r="8" spans="1:3">
      <c r="A8" s="4" t="s">
        <v>106</v>
      </c>
      <c r="B8" s="5" t="n">
        <v>0</v>
      </c>
      <c r="C8" s="5" t="n">
        <v>26</v>
      </c>
    </row>
    <row r="9" spans="1:3">
      <c r="A9" s="4" t="s">
        <v>107</v>
      </c>
      <c r="B9" s="5" t="n">
        <v>786</v>
      </c>
      <c r="C9" s="5" t="n">
        <v>0</v>
      </c>
    </row>
    <row r="10" spans="1:3">
      <c r="A10" s="4" t="s">
        <v>108</v>
      </c>
      <c r="B10" s="5" t="n">
        <v>49557</v>
      </c>
      <c r="C10" s="5" t="n">
        <v>52204</v>
      </c>
    </row>
    <row r="11" spans="1:3">
      <c r="A11" s="4" t="s">
        <v>109</v>
      </c>
      <c r="B11" s="5" t="n">
        <v>-40668</v>
      </c>
      <c r="C11" s="5" t="n">
        <v>-48091</v>
      </c>
    </row>
    <row r="12" spans="1:3">
      <c r="A12" s="4" t="s">
        <v>110</v>
      </c>
      <c r="B12" s="5" t="n">
        <v>1113</v>
      </c>
      <c r="C12" s="5" t="n">
        <v>3248</v>
      </c>
    </row>
    <row r="13" spans="1:3">
      <c r="A13" s="4" t="s">
        <v>111</v>
      </c>
      <c r="B13" s="6" t="n">
        <v>-39555</v>
      </c>
      <c r="C13" s="6" t="n">
        <v>-44843</v>
      </c>
    </row>
    <row r="14" spans="1:3">
      <c r="A14" s="4" t="s">
        <v>112</v>
      </c>
      <c r="B14" s="8" t="n">
        <v>-0.34</v>
      </c>
      <c r="C14" s="8" t="n">
        <v>-0.46</v>
      </c>
    </row>
    <row r="15" spans="1:3">
      <c r="A15" s="4" t="s">
        <v>113</v>
      </c>
      <c r="B15" s="5" t="n">
        <v>117125</v>
      </c>
      <c r="C15" s="5" t="n">
        <v>98195</v>
      </c>
    </row>
    <row r="16" spans="1:3">
      <c r="A16" s="3" t="s">
        <v>114</v>
      </c>
    </row>
    <row r="17" spans="1:3">
      <c r="A17" s="4" t="s">
        <v>111</v>
      </c>
      <c r="B17" s="6" t="n">
        <v>-39555</v>
      </c>
      <c r="C17" s="6" t="n">
        <v>-44843</v>
      </c>
    </row>
    <row r="18" spans="1:3">
      <c r="A18" s="4" t="s">
        <v>115</v>
      </c>
      <c r="B18" s="5" t="n">
        <v>-415</v>
      </c>
      <c r="C18" s="5" t="n">
        <v>342</v>
      </c>
    </row>
    <row r="19" spans="1:3">
      <c r="A19" s="4" t="s">
        <v>116</v>
      </c>
      <c r="B19" s="5" t="n">
        <v>-39970</v>
      </c>
      <c r="C19" s="5" t="n">
        <v>-44501</v>
      </c>
    </row>
    <row r="20" spans="1:3">
      <c r="A20" s="4" t="s">
        <v>117</v>
      </c>
    </row>
    <row r="21" spans="1:3">
      <c r="A21" s="3" t="s">
        <v>101</v>
      </c>
    </row>
    <row r="22" spans="1:3">
      <c r="A22" s="4" t="s">
        <v>102</v>
      </c>
      <c r="B22" s="5" t="n">
        <v>8692</v>
      </c>
      <c r="C22" s="5" t="n">
        <v>2352</v>
      </c>
    </row>
    <row r="23" spans="1:3">
      <c r="A23" s="4" t="s">
        <v>118</v>
      </c>
    </row>
    <row r="24" spans="1:3">
      <c r="A24" s="3" t="s">
        <v>101</v>
      </c>
    </row>
    <row r="25" spans="1:3">
      <c r="A25" s="4" t="s">
        <v>102</v>
      </c>
      <c r="B25" s="6" t="n">
        <v>197</v>
      </c>
      <c r="C25" s="6" t="n">
        <v>17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60</v>
      </c>
      <c r="B1" s="2" t="s">
        <v>361</v>
      </c>
    </row>
    <row r="2" spans="1:2">
      <c r="B2" s="2" t="s">
        <v>362</v>
      </c>
    </row>
    <row r="3" spans="1:2">
      <c r="A3" s="4" t="s">
        <v>363</v>
      </c>
    </row>
    <row r="4" spans="1:2">
      <c r="A4" s="3" t="s">
        <v>364</v>
      </c>
    </row>
    <row r="5" spans="1:2">
      <c r="A5" s="4" t="s">
        <v>365</v>
      </c>
      <c r="B5"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s>
  <sheetData>
    <row r="1" spans="1:5">
      <c r="A1" s="1" t="s">
        <v>367</v>
      </c>
      <c r="B1" s="2" t="s">
        <v>368</v>
      </c>
      <c r="C1" s="2" t="s">
        <v>100</v>
      </c>
      <c r="D1" s="2" t="s">
        <v>249</v>
      </c>
      <c r="E1" s="2" t="s">
        <v>369</v>
      </c>
    </row>
    <row r="2" spans="1:5">
      <c r="A2" s="3" t="s">
        <v>364</v>
      </c>
    </row>
    <row r="3" spans="1:5">
      <c r="A3" s="4" t="s">
        <v>365</v>
      </c>
      <c r="B3" s="4" t="s">
        <v>366</v>
      </c>
      <c r="C3" s="4" t="s">
        <v>366</v>
      </c>
    </row>
    <row r="4" spans="1:5">
      <c r="A4" s="4" t="s">
        <v>370</v>
      </c>
      <c r="E4" s="6" t="n">
        <v>80000000</v>
      </c>
    </row>
    <row r="5" spans="1:5">
      <c r="A5" s="4" t="s">
        <v>371</v>
      </c>
      <c r="C5" s="6" t="n">
        <v>1500000</v>
      </c>
    </row>
    <row r="6" spans="1:5">
      <c r="A6" s="4" t="s">
        <v>372</v>
      </c>
    </row>
    <row r="7" spans="1:5">
      <c r="A7" s="3" t="s">
        <v>364</v>
      </c>
    </row>
    <row r="8" spans="1:5">
      <c r="A8" s="4" t="s">
        <v>373</v>
      </c>
      <c r="D8" s="4" t="s">
        <v>366</v>
      </c>
    </row>
    <row r="9" spans="1:5">
      <c r="A9" s="4" t="s">
        <v>374</v>
      </c>
    </row>
    <row r="10" spans="1:5">
      <c r="A10" s="3" t="s">
        <v>364</v>
      </c>
    </row>
    <row r="11" spans="1:5">
      <c r="A11" s="4" t="s">
        <v>375</v>
      </c>
      <c r="E11" s="6" t="n">
        <v>3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9"/>
  </cols>
  <sheetData>
    <row r="1" spans="1:5">
      <c r="A1" s="1" t="s">
        <v>376</v>
      </c>
      <c r="B1" s="2" t="s">
        <v>377</v>
      </c>
      <c r="C1" s="2" t="s">
        <v>378</v>
      </c>
      <c r="D1" s="2" t="s">
        <v>379</v>
      </c>
      <c r="E1" s="2" t="s">
        <v>380</v>
      </c>
    </row>
    <row r="2" spans="1:5">
      <c r="A2" s="3" t="s">
        <v>364</v>
      </c>
    </row>
    <row r="3" spans="1:5">
      <c r="A3" s="4" t="s">
        <v>381</v>
      </c>
      <c r="E3" s="5" t="n">
        <v>6</v>
      </c>
    </row>
    <row r="4" spans="1:5">
      <c r="A4" s="4" t="s">
        <v>382</v>
      </c>
    </row>
    <row r="5" spans="1:5">
      <c r="A5" s="3" t="s">
        <v>364</v>
      </c>
    </row>
    <row r="6" spans="1:5">
      <c r="A6" s="4" t="s">
        <v>383</v>
      </c>
      <c r="C6" s="5" t="n">
        <v>6</v>
      </c>
    </row>
    <row r="7" spans="1:5">
      <c r="A7" s="4" t="s">
        <v>384</v>
      </c>
      <c r="D7" s="6" t="n">
        <v>60</v>
      </c>
    </row>
    <row r="8" spans="1:5">
      <c r="A8" s="4" t="s">
        <v>385</v>
      </c>
      <c r="B8" s="4" t="s">
        <v>386</v>
      </c>
    </row>
    <row r="9" spans="1:5">
      <c r="A9" s="4" t="s">
        <v>387</v>
      </c>
      <c r="C9" s="4" t="s">
        <v>366</v>
      </c>
    </row>
    <row r="10" spans="1:5">
      <c r="A10" s="4" t="s">
        <v>388</v>
      </c>
    </row>
    <row r="11" spans="1:5">
      <c r="A11" s="3" t="s">
        <v>364</v>
      </c>
    </row>
    <row r="12" spans="1:5">
      <c r="A12" s="4" t="s">
        <v>389</v>
      </c>
      <c r="B12" s="6" t="n">
        <v>45</v>
      </c>
    </row>
    <row r="13" spans="1:5">
      <c r="A13" s="4" t="s">
        <v>390</v>
      </c>
      <c r="C13" s="9" t="n">
        <v>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392</v>
      </c>
      <c r="C1" s="2" t="s">
        <v>393</v>
      </c>
    </row>
    <row r="2" spans="1:3">
      <c r="A2" s="3" t="s">
        <v>364</v>
      </c>
    </row>
    <row r="3" spans="1:3">
      <c r="A3" s="4" t="s">
        <v>394</v>
      </c>
      <c r="B3" s="6" t="n">
        <v>50</v>
      </c>
    </row>
    <row r="4" spans="1:3">
      <c r="A4" s="4" t="s">
        <v>387</v>
      </c>
      <c r="B4" s="4" t="s">
        <v>366</v>
      </c>
    </row>
    <row r="5" spans="1:3">
      <c r="A5" s="4" t="s">
        <v>395</v>
      </c>
      <c r="B5" s="9" t="n">
        <v>252.5</v>
      </c>
      <c r="C5" s="9" t="n">
        <v>297.5</v>
      </c>
    </row>
    <row r="6" spans="1:3">
      <c r="A6" s="4" t="s">
        <v>374</v>
      </c>
    </row>
    <row r="7" spans="1:3">
      <c r="A7" s="3" t="s">
        <v>364</v>
      </c>
    </row>
    <row r="8" spans="1:3">
      <c r="A8" s="4" t="s">
        <v>373</v>
      </c>
      <c r="B8" s="4" t="s">
        <v>3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6</v>
      </c>
      <c r="B1" s="2" t="s">
        <v>1</v>
      </c>
    </row>
    <row r="2" spans="1:4">
      <c r="B2" s="2" t="s">
        <v>2</v>
      </c>
      <c r="C2" s="2" t="s">
        <v>100</v>
      </c>
      <c r="D2" s="2" t="s">
        <v>58</v>
      </c>
    </row>
    <row r="3" spans="1:4">
      <c r="A3" s="3" t="s">
        <v>397</v>
      </c>
    </row>
    <row r="4" spans="1:4">
      <c r="A4" s="4" t="s">
        <v>398</v>
      </c>
      <c r="B4" s="6" t="n">
        <v>-748</v>
      </c>
      <c r="D4" s="6" t="n">
        <v>-895</v>
      </c>
    </row>
    <row r="5" spans="1:4">
      <c r="A5" s="4" t="s">
        <v>79</v>
      </c>
      <c r="B5" s="5" t="n">
        <v>895</v>
      </c>
      <c r="D5" s="6" t="n">
        <v>940</v>
      </c>
    </row>
    <row r="6" spans="1:4">
      <c r="A6" s="3" t="s">
        <v>101</v>
      </c>
    </row>
    <row r="7" spans="1:4">
      <c r="A7" s="4" t="s">
        <v>102</v>
      </c>
      <c r="B7" s="5" t="n">
        <v>8889</v>
      </c>
      <c r="C7" s="6" t="n">
        <v>4113</v>
      </c>
    </row>
    <row r="8" spans="1:4">
      <c r="A8" s="3" t="s">
        <v>103</v>
      </c>
    </row>
    <row r="9" spans="1:4">
      <c r="A9" s="4" t="s">
        <v>399</v>
      </c>
      <c r="B9" s="5" t="n">
        <v>7498</v>
      </c>
      <c r="C9" s="5" t="n">
        <v>2890</v>
      </c>
    </row>
    <row r="10" spans="1:4">
      <c r="A10" s="4" t="s">
        <v>400</v>
      </c>
      <c r="B10" s="5" t="n">
        <v>269</v>
      </c>
      <c r="C10" s="5" t="n">
        <v>4602</v>
      </c>
    </row>
    <row r="11" spans="1:4">
      <c r="A11" s="4" t="s">
        <v>401</v>
      </c>
      <c r="B11" s="5" t="n">
        <v>-1176</v>
      </c>
      <c r="C11" s="5" t="n">
        <v>1143</v>
      </c>
    </row>
    <row r="12" spans="1:4">
      <c r="A12" s="4" t="s">
        <v>108</v>
      </c>
      <c r="B12" s="5" t="n">
        <v>6591</v>
      </c>
      <c r="C12" s="5" t="n">
        <v>8635</v>
      </c>
    </row>
    <row r="13" spans="1:4">
      <c r="A13" s="4" t="s">
        <v>363</v>
      </c>
    </row>
    <row r="14" spans="1:4">
      <c r="A14" s="3" t="s">
        <v>101</v>
      </c>
    </row>
    <row r="15" spans="1:4">
      <c r="A15" s="4" t="s">
        <v>102</v>
      </c>
      <c r="B15" s="5" t="n">
        <v>0</v>
      </c>
      <c r="C15" s="5" t="n">
        <v>0</v>
      </c>
    </row>
    <row r="16" spans="1:4">
      <c r="A16" s="3" t="s">
        <v>103</v>
      </c>
    </row>
    <row r="17" spans="1:4">
      <c r="A17" s="4" t="s">
        <v>399</v>
      </c>
      <c r="B17" s="5" t="n">
        <v>0</v>
      </c>
      <c r="C17" s="5" t="n">
        <v>0</v>
      </c>
    </row>
    <row r="18" spans="1:4">
      <c r="A18" s="4" t="s">
        <v>400</v>
      </c>
      <c r="B18" s="5" t="n">
        <v>90</v>
      </c>
      <c r="C18" s="5" t="n">
        <v>4300</v>
      </c>
    </row>
    <row r="19" spans="1:4">
      <c r="A19" s="4" t="s">
        <v>401</v>
      </c>
      <c r="B19" s="5" t="n">
        <v>0</v>
      </c>
      <c r="C19" s="5" t="n">
        <v>0</v>
      </c>
    </row>
    <row r="20" spans="1:4">
      <c r="A20" s="4" t="s">
        <v>108</v>
      </c>
      <c r="B20" s="5" t="n">
        <v>90</v>
      </c>
      <c r="C20" s="5" t="n">
        <v>4300</v>
      </c>
    </row>
    <row r="21" spans="1:4">
      <c r="A21" s="4" t="s">
        <v>402</v>
      </c>
    </row>
    <row r="22" spans="1:4">
      <c r="A22" s="3" t="s">
        <v>101</v>
      </c>
    </row>
    <row r="23" spans="1:4">
      <c r="A23" s="4" t="s">
        <v>102</v>
      </c>
      <c r="B23" s="5" t="n">
        <v>8697</v>
      </c>
      <c r="C23" s="5" t="n">
        <v>2772</v>
      </c>
    </row>
    <row r="24" spans="1:4">
      <c r="A24" s="3" t="s">
        <v>103</v>
      </c>
    </row>
    <row r="25" spans="1:4">
      <c r="A25" s="4" t="s">
        <v>399</v>
      </c>
      <c r="B25" s="5" t="n">
        <v>2</v>
      </c>
      <c r="C25" s="5" t="n">
        <v>54</v>
      </c>
    </row>
    <row r="26" spans="1:4">
      <c r="A26" s="4" t="s">
        <v>400</v>
      </c>
      <c r="B26" s="5" t="n">
        <v>0</v>
      </c>
      <c r="C26" s="5" t="n">
        <v>25</v>
      </c>
    </row>
    <row r="27" spans="1:4">
      <c r="A27" s="4" t="s">
        <v>401</v>
      </c>
      <c r="B27" s="5" t="n">
        <v>0</v>
      </c>
      <c r="C27" s="5" t="n">
        <v>0</v>
      </c>
    </row>
    <row r="28" spans="1:4">
      <c r="A28" s="4" t="s">
        <v>108</v>
      </c>
      <c r="B28" s="5" t="n">
        <v>2</v>
      </c>
      <c r="C28" s="5" t="n">
        <v>79</v>
      </c>
    </row>
    <row r="29" spans="1:4">
      <c r="A29" s="4" t="s">
        <v>382</v>
      </c>
    </row>
    <row r="30" spans="1:4">
      <c r="A30" s="3" t="s">
        <v>101</v>
      </c>
    </row>
    <row r="31" spans="1:4">
      <c r="A31" s="4" t="s">
        <v>102</v>
      </c>
      <c r="B31" s="5" t="n">
        <v>192</v>
      </c>
      <c r="C31" s="5" t="n">
        <v>1341</v>
      </c>
    </row>
    <row r="32" spans="1:4">
      <c r="A32" s="3" t="s">
        <v>103</v>
      </c>
    </row>
    <row r="33" spans="1:4">
      <c r="A33" s="4" t="s">
        <v>399</v>
      </c>
      <c r="B33" s="5" t="n">
        <v>7481</v>
      </c>
      <c r="C33" s="5" t="n">
        <v>2778</v>
      </c>
    </row>
    <row r="34" spans="1:4">
      <c r="A34" s="4" t="s">
        <v>400</v>
      </c>
      <c r="B34" s="5" t="n">
        <v>177</v>
      </c>
      <c r="C34" s="5" t="n">
        <v>268</v>
      </c>
    </row>
    <row r="35" spans="1:4">
      <c r="A35" s="4" t="s">
        <v>401</v>
      </c>
      <c r="B35" s="5" t="n">
        <v>-1979</v>
      </c>
      <c r="C35" s="5" t="n">
        <v>-139</v>
      </c>
    </row>
    <row r="36" spans="1:4">
      <c r="A36" s="4" t="s">
        <v>108</v>
      </c>
      <c r="B36" s="5" t="n">
        <v>5679</v>
      </c>
      <c r="C36" s="5" t="n">
        <v>2907</v>
      </c>
    </row>
    <row r="37" spans="1:4">
      <c r="A37" s="4" t="s">
        <v>403</v>
      </c>
    </row>
    <row r="38" spans="1:4">
      <c r="A38" s="3" t="s">
        <v>101</v>
      </c>
    </row>
    <row r="39" spans="1:4">
      <c r="A39" s="4" t="s">
        <v>102</v>
      </c>
      <c r="B39" s="5" t="n">
        <v>0</v>
      </c>
      <c r="C39" s="5" t="n">
        <v>0</v>
      </c>
    </row>
    <row r="40" spans="1:4">
      <c r="A40" s="3" t="s">
        <v>103</v>
      </c>
    </row>
    <row r="41" spans="1:4">
      <c r="A41" s="4" t="s">
        <v>399</v>
      </c>
      <c r="B41" s="5" t="n">
        <v>15</v>
      </c>
      <c r="C41" s="5" t="n">
        <v>58</v>
      </c>
    </row>
    <row r="42" spans="1:4">
      <c r="A42" s="4" t="s">
        <v>400</v>
      </c>
      <c r="B42" s="5" t="n">
        <v>2</v>
      </c>
      <c r="C42" s="5" t="n">
        <v>9</v>
      </c>
    </row>
    <row r="43" spans="1:4">
      <c r="A43" s="4" t="s">
        <v>401</v>
      </c>
      <c r="B43" s="5" t="n">
        <v>803</v>
      </c>
      <c r="C43" s="5" t="n">
        <v>1282</v>
      </c>
    </row>
    <row r="44" spans="1:4">
      <c r="A44" s="4" t="s">
        <v>108</v>
      </c>
      <c r="B44" s="5" t="n">
        <v>820</v>
      </c>
      <c r="C44" s="5" t="n">
        <v>1349</v>
      </c>
    </row>
    <row r="45" spans="1:4">
      <c r="A45" s="4" t="s">
        <v>404</v>
      </c>
    </row>
    <row r="46" spans="1:4">
      <c r="A46" s="3" t="s">
        <v>405</v>
      </c>
    </row>
    <row r="47" spans="1:4">
      <c r="A47" s="4" t="s">
        <v>406</v>
      </c>
      <c r="B47" s="5" t="n">
        <v>8013</v>
      </c>
    </row>
    <row r="48" spans="1:4">
      <c r="A48" s="4" t="s">
        <v>407</v>
      </c>
      <c r="B48" s="5" t="n">
        <v>8693</v>
      </c>
    </row>
    <row r="49" spans="1:4">
      <c r="A49" s="4" t="s">
        <v>408</v>
      </c>
      <c r="B49" s="5" t="n">
        <v>-118</v>
      </c>
    </row>
    <row r="50" spans="1:4">
      <c r="A50" s="4" t="s">
        <v>409</v>
      </c>
      <c r="B50" s="5" t="n">
        <v>4</v>
      </c>
    </row>
    <row r="51" spans="1:4">
      <c r="A51" s="4" t="s">
        <v>410</v>
      </c>
      <c r="B51" s="5" t="n">
        <v>16592</v>
      </c>
    </row>
    <row r="52" spans="1:4">
      <c r="A52" s="4" t="s">
        <v>411</v>
      </c>
    </row>
    <row r="53" spans="1:4">
      <c r="A53" s="3" t="s">
        <v>405</v>
      </c>
    </row>
    <row r="54" spans="1:4">
      <c r="A54" s="4" t="s">
        <v>406</v>
      </c>
      <c r="B54" s="5" t="n">
        <v>0</v>
      </c>
    </row>
    <row r="55" spans="1:4">
      <c r="A55" s="4" t="s">
        <v>407</v>
      </c>
      <c r="B55" s="5" t="n">
        <v>0</v>
      </c>
    </row>
    <row r="56" spans="1:4">
      <c r="A56" s="4" t="s">
        <v>408</v>
      </c>
      <c r="B56" s="5" t="n">
        <v>0</v>
      </c>
    </row>
    <row r="57" spans="1:4">
      <c r="A57" s="4" t="s">
        <v>409</v>
      </c>
      <c r="B57" s="5" t="n">
        <v>0</v>
      </c>
    </row>
    <row r="58" spans="1:4">
      <c r="A58" s="4" t="s">
        <v>410</v>
      </c>
      <c r="B58" s="5" t="n">
        <v>0</v>
      </c>
    </row>
    <row r="59" spans="1:4">
      <c r="A59" s="4" t="s">
        <v>412</v>
      </c>
    </row>
    <row r="60" spans="1:4">
      <c r="A60" s="3" t="s">
        <v>405</v>
      </c>
    </row>
    <row r="61" spans="1:4">
      <c r="A61" s="4" t="s">
        <v>406</v>
      </c>
      <c r="B61" s="5" t="n">
        <v>8013</v>
      </c>
    </row>
    <row r="62" spans="1:4">
      <c r="A62" s="4" t="s">
        <v>407</v>
      </c>
      <c r="B62" s="5" t="n">
        <v>8697</v>
      </c>
    </row>
    <row r="63" spans="1:4">
      <c r="A63" s="4" t="s">
        <v>408</v>
      </c>
      <c r="B63" s="5" t="n">
        <v>-118</v>
      </c>
    </row>
    <row r="64" spans="1:4">
      <c r="A64" s="4" t="s">
        <v>409</v>
      </c>
      <c r="B64" s="5" t="n">
        <v>0</v>
      </c>
    </row>
    <row r="65" spans="1:4">
      <c r="A65" s="4" t="s">
        <v>410</v>
      </c>
      <c r="B65" s="5" t="n">
        <v>16592</v>
      </c>
    </row>
    <row r="66" spans="1:4">
      <c r="A66" s="4" t="s">
        <v>413</v>
      </c>
    </row>
    <row r="67" spans="1:4">
      <c r="A67" s="3" t="s">
        <v>405</v>
      </c>
    </row>
    <row r="68" spans="1:4">
      <c r="A68" s="4" t="s">
        <v>406</v>
      </c>
      <c r="B68" s="5" t="n">
        <v>0</v>
      </c>
    </row>
    <row r="69" spans="1:4">
      <c r="A69" s="4" t="s">
        <v>407</v>
      </c>
      <c r="B69" s="5" t="n">
        <v>-4</v>
      </c>
    </row>
    <row r="70" spans="1:4">
      <c r="A70" s="4" t="s">
        <v>408</v>
      </c>
      <c r="B70" s="5" t="n">
        <v>0</v>
      </c>
    </row>
    <row r="71" spans="1:4">
      <c r="A71" s="4" t="s">
        <v>409</v>
      </c>
      <c r="B71" s="5" t="n">
        <v>4</v>
      </c>
    </row>
    <row r="72" spans="1:4">
      <c r="A72" s="4" t="s">
        <v>410</v>
      </c>
      <c r="B72" s="5" t="n">
        <v>0</v>
      </c>
    </row>
    <row r="73" spans="1:4">
      <c r="A73" s="4" t="s">
        <v>414</v>
      </c>
    </row>
    <row r="74" spans="1:4">
      <c r="A74" s="3" t="s">
        <v>405</v>
      </c>
    </row>
    <row r="75" spans="1:4">
      <c r="A75" s="4" t="s">
        <v>406</v>
      </c>
      <c r="B75" s="5" t="n">
        <v>0</v>
      </c>
    </row>
    <row r="76" spans="1:4">
      <c r="A76" s="4" t="s">
        <v>407</v>
      </c>
      <c r="B76" s="5" t="n">
        <v>0</v>
      </c>
    </row>
    <row r="77" spans="1:4">
      <c r="A77" s="4" t="s">
        <v>408</v>
      </c>
      <c r="B77" s="5" t="n">
        <v>0</v>
      </c>
    </row>
    <row r="78" spans="1:4">
      <c r="A78" s="4" t="s">
        <v>409</v>
      </c>
      <c r="B78" s="5" t="n">
        <v>0</v>
      </c>
    </row>
    <row r="79" spans="1:4">
      <c r="A79" s="4" t="s">
        <v>410</v>
      </c>
      <c r="B79" s="5" t="n">
        <v>0</v>
      </c>
    </row>
    <row r="80" spans="1:4">
      <c r="A80" s="4" t="s">
        <v>415</v>
      </c>
    </row>
    <row r="81" spans="1:4">
      <c r="A81" s="3" t="s">
        <v>397</v>
      </c>
    </row>
    <row r="82" spans="1:4">
      <c r="A82" s="4" t="s">
        <v>406</v>
      </c>
      <c r="B82" s="5" t="n">
        <v>1835</v>
      </c>
    </row>
    <row r="83" spans="1:4">
      <c r="A83" s="4" t="s">
        <v>416</v>
      </c>
      <c r="B83" s="5" t="n">
        <v>-192</v>
      </c>
    </row>
    <row r="84" spans="1:4">
      <c r="A84" s="4" t="s">
        <v>410</v>
      </c>
      <c r="B84" s="5" t="n">
        <v>1643</v>
      </c>
    </row>
    <row r="85" spans="1:4">
      <c r="A85" s="4" t="s">
        <v>398</v>
      </c>
      <c r="B85" s="5" t="n">
        <v>-748</v>
      </c>
    </row>
    <row r="86" spans="1:4">
      <c r="A86" s="4" t="s">
        <v>79</v>
      </c>
      <c r="B86" s="5" t="n">
        <v>895</v>
      </c>
    </row>
    <row r="87" spans="1:4">
      <c r="A87" s="4" t="s">
        <v>417</v>
      </c>
    </row>
    <row r="88" spans="1:4">
      <c r="A88" s="3" t="s">
        <v>397</v>
      </c>
    </row>
    <row r="89" spans="1:4">
      <c r="A89" s="4" t="s">
        <v>406</v>
      </c>
      <c r="B89" s="5" t="n">
        <v>0</v>
      </c>
    </row>
    <row r="90" spans="1:4">
      <c r="A90" s="4" t="s">
        <v>416</v>
      </c>
      <c r="B90" s="5" t="n">
        <v>0</v>
      </c>
    </row>
    <row r="91" spans="1:4">
      <c r="A91" s="4" t="s">
        <v>410</v>
      </c>
      <c r="B91" s="5" t="n">
        <v>0</v>
      </c>
    </row>
    <row r="92" spans="1:4">
      <c r="A92" s="4" t="s">
        <v>398</v>
      </c>
      <c r="B92" s="5" t="n">
        <v>0</v>
      </c>
    </row>
    <row r="93" spans="1:4">
      <c r="A93" s="4" t="s">
        <v>79</v>
      </c>
      <c r="B93" s="5" t="n">
        <v>0</v>
      </c>
    </row>
    <row r="94" spans="1:4">
      <c r="A94" s="4" t="s">
        <v>418</v>
      </c>
    </row>
    <row r="95" spans="1:4">
      <c r="A95" s="3" t="s">
        <v>397</v>
      </c>
    </row>
    <row r="96" spans="1:4">
      <c r="A96" s="4" t="s">
        <v>406</v>
      </c>
      <c r="B96" s="5" t="n">
        <v>0</v>
      </c>
    </row>
    <row r="97" spans="1:4">
      <c r="A97" s="4" t="s">
        <v>416</v>
      </c>
      <c r="B97" s="5" t="n">
        <v>0</v>
      </c>
    </row>
    <row r="98" spans="1:4">
      <c r="A98" s="4" t="s">
        <v>410</v>
      </c>
      <c r="B98" s="5" t="n">
        <v>0</v>
      </c>
    </row>
    <row r="99" spans="1:4">
      <c r="A99" s="4" t="s">
        <v>398</v>
      </c>
      <c r="B99" s="5" t="n">
        <v>0</v>
      </c>
    </row>
    <row r="100" spans="1:4">
      <c r="A100" s="4" t="s">
        <v>79</v>
      </c>
      <c r="B100" s="5" t="n">
        <v>0</v>
      </c>
    </row>
    <row r="101" spans="1:4">
      <c r="A101" s="4" t="s">
        <v>419</v>
      </c>
    </row>
    <row r="102" spans="1:4">
      <c r="A102" s="3" t="s">
        <v>397</v>
      </c>
    </row>
    <row r="103" spans="1:4">
      <c r="A103" s="4" t="s">
        <v>406</v>
      </c>
      <c r="B103" s="5" t="n">
        <v>1835</v>
      </c>
    </row>
    <row r="104" spans="1:4">
      <c r="A104" s="4" t="s">
        <v>416</v>
      </c>
      <c r="B104" s="5" t="n">
        <v>-192</v>
      </c>
    </row>
    <row r="105" spans="1:4">
      <c r="A105" s="4" t="s">
        <v>410</v>
      </c>
      <c r="B105" s="5" t="n">
        <v>1643</v>
      </c>
    </row>
    <row r="106" spans="1:4">
      <c r="A106" s="4" t="s">
        <v>398</v>
      </c>
      <c r="B106" s="5" t="n">
        <v>-748</v>
      </c>
    </row>
    <row r="107" spans="1:4">
      <c r="A107" s="4" t="s">
        <v>79</v>
      </c>
      <c r="B107" s="5" t="n">
        <v>895</v>
      </c>
    </row>
    <row r="108" spans="1:4">
      <c r="A108" s="4" t="s">
        <v>420</v>
      </c>
    </row>
    <row r="109" spans="1:4">
      <c r="A109" s="3" t="s">
        <v>397</v>
      </c>
    </row>
    <row r="110" spans="1:4">
      <c r="A110" s="4" t="s">
        <v>406</v>
      </c>
      <c r="B110" s="5" t="n">
        <v>0</v>
      </c>
    </row>
    <row r="111" spans="1:4">
      <c r="A111" s="4" t="s">
        <v>416</v>
      </c>
      <c r="B111" s="5" t="n">
        <v>0</v>
      </c>
    </row>
    <row r="112" spans="1:4">
      <c r="A112" s="4" t="s">
        <v>410</v>
      </c>
      <c r="B112" s="5" t="n">
        <v>0</v>
      </c>
    </row>
    <row r="113" spans="1:4">
      <c r="A113" s="4" t="s">
        <v>398</v>
      </c>
      <c r="B113" s="5" t="n">
        <v>0</v>
      </c>
    </row>
    <row r="114" spans="1:4">
      <c r="A114" s="4" t="s">
        <v>79</v>
      </c>
      <c r="B114" s="5" t="n">
        <v>0</v>
      </c>
    </row>
    <row r="115" spans="1:4">
      <c r="A115" s="4" t="s">
        <v>421</v>
      </c>
    </row>
    <row r="116" spans="1:4">
      <c r="A116" s="3" t="s">
        <v>397</v>
      </c>
    </row>
    <row r="117" spans="1:4">
      <c r="A117" s="4" t="s">
        <v>406</v>
      </c>
      <c r="B117" s="5" t="n">
        <v>4123</v>
      </c>
    </row>
    <row r="118" spans="1:4">
      <c r="A118" s="4" t="s">
        <v>422</v>
      </c>
      <c r="B118" s="5" t="n">
        <v>-981</v>
      </c>
    </row>
    <row r="119" spans="1:4">
      <c r="A119" s="4" t="s">
        <v>423</v>
      </c>
      <c r="B119" s="5" t="n">
        <v>-1176</v>
      </c>
    </row>
    <row r="120" spans="1:4">
      <c r="A120" s="4" t="s">
        <v>410</v>
      </c>
      <c r="B120" s="5" t="n">
        <v>1966</v>
      </c>
    </row>
    <row r="121" spans="1:4">
      <c r="A121" s="4" t="s">
        <v>424</v>
      </c>
    </row>
    <row r="122" spans="1:4">
      <c r="A122" s="3" t="s">
        <v>397</v>
      </c>
    </row>
    <row r="123" spans="1:4">
      <c r="A123" s="4" t="s">
        <v>406</v>
      </c>
      <c r="B123" s="5" t="n">
        <v>0</v>
      </c>
    </row>
    <row r="124" spans="1:4">
      <c r="A124" s="4" t="s">
        <v>422</v>
      </c>
      <c r="B124" s="5" t="n">
        <v>0</v>
      </c>
    </row>
    <row r="125" spans="1:4">
      <c r="A125" s="4" t="s">
        <v>423</v>
      </c>
      <c r="B125" s="5" t="n">
        <v>0</v>
      </c>
    </row>
    <row r="126" spans="1:4">
      <c r="A126" s="4" t="s">
        <v>410</v>
      </c>
      <c r="B126" s="5" t="n">
        <v>0</v>
      </c>
    </row>
    <row r="127" spans="1:4">
      <c r="A127" s="4" t="s">
        <v>425</v>
      </c>
    </row>
    <row r="128" spans="1:4">
      <c r="A128" s="3" t="s">
        <v>397</v>
      </c>
    </row>
    <row r="129" spans="1:4">
      <c r="A129" s="4" t="s">
        <v>406</v>
      </c>
      <c r="B129" s="5" t="n">
        <v>0</v>
      </c>
    </row>
    <row r="130" spans="1:4">
      <c r="A130" s="4" t="s">
        <v>422</v>
      </c>
      <c r="B130" s="5" t="n">
        <v>0</v>
      </c>
    </row>
    <row r="131" spans="1:4">
      <c r="A131" s="4" t="s">
        <v>423</v>
      </c>
      <c r="B131" s="5" t="n">
        <v>0</v>
      </c>
    </row>
    <row r="132" spans="1:4">
      <c r="A132" s="4" t="s">
        <v>410</v>
      </c>
      <c r="B132" s="5" t="n">
        <v>0</v>
      </c>
    </row>
    <row r="133" spans="1:4">
      <c r="A133" s="4" t="s">
        <v>426</v>
      </c>
    </row>
    <row r="134" spans="1:4">
      <c r="A134" s="3" t="s">
        <v>397</v>
      </c>
    </row>
    <row r="135" spans="1:4">
      <c r="A135" s="4" t="s">
        <v>406</v>
      </c>
      <c r="B135" s="5" t="n">
        <v>3142</v>
      </c>
    </row>
    <row r="136" spans="1:4">
      <c r="A136" s="4" t="s">
        <v>422</v>
      </c>
      <c r="B136" s="5" t="n">
        <v>0</v>
      </c>
    </row>
    <row r="137" spans="1:4">
      <c r="A137" s="4" t="s">
        <v>423</v>
      </c>
      <c r="B137" s="5" t="n">
        <v>-1979</v>
      </c>
    </row>
    <row r="138" spans="1:4">
      <c r="A138" s="4" t="s">
        <v>410</v>
      </c>
      <c r="B138" s="5" t="n">
        <v>1163</v>
      </c>
    </row>
    <row r="139" spans="1:4">
      <c r="A139" s="4" t="s">
        <v>427</v>
      </c>
    </row>
    <row r="140" spans="1:4">
      <c r="A140" s="3" t="s">
        <v>397</v>
      </c>
    </row>
    <row r="141" spans="1:4">
      <c r="A141" s="4" t="s">
        <v>406</v>
      </c>
      <c r="B141" s="5" t="n">
        <v>981</v>
      </c>
    </row>
    <row r="142" spans="1:4">
      <c r="A142" s="4" t="s">
        <v>422</v>
      </c>
      <c r="B142" s="5" t="n">
        <v>-981</v>
      </c>
    </row>
    <row r="143" spans="1:4">
      <c r="A143" s="4" t="s">
        <v>423</v>
      </c>
      <c r="B143" s="5" t="n">
        <v>803</v>
      </c>
    </row>
    <row r="144" spans="1:4">
      <c r="A144" s="4" t="s">
        <v>410</v>
      </c>
      <c r="B144" s="5" t="n">
        <v>803</v>
      </c>
    </row>
    <row r="145" spans="1:4">
      <c r="A145" s="4" t="s">
        <v>117</v>
      </c>
    </row>
    <row r="146" spans="1:4">
      <c r="A146" s="3" t="s">
        <v>101</v>
      </c>
    </row>
    <row r="147" spans="1:4">
      <c r="A147" s="4" t="s">
        <v>102</v>
      </c>
      <c r="B147" s="5" t="n">
        <v>8692</v>
      </c>
      <c r="C147" s="5" t="n">
        <v>2352</v>
      </c>
    </row>
    <row r="148" spans="1:4">
      <c r="A148" s="4" t="s">
        <v>428</v>
      </c>
    </row>
    <row r="149" spans="1:4">
      <c r="A149" s="3" t="s">
        <v>101</v>
      </c>
    </row>
    <row r="150" spans="1:4">
      <c r="A150" s="4" t="s">
        <v>102</v>
      </c>
      <c r="B150" s="5" t="n">
        <v>0</v>
      </c>
      <c r="C150" s="5" t="n">
        <v>0</v>
      </c>
    </row>
    <row r="151" spans="1:4">
      <c r="A151" s="4" t="s">
        <v>429</v>
      </c>
    </row>
    <row r="152" spans="1:4">
      <c r="A152" s="3" t="s">
        <v>101</v>
      </c>
    </row>
    <row r="153" spans="1:4">
      <c r="A153" s="4" t="s">
        <v>102</v>
      </c>
      <c r="B153" s="5" t="n">
        <v>8692</v>
      </c>
      <c r="C153" s="5" t="n">
        <v>2352</v>
      </c>
    </row>
    <row r="154" spans="1:4">
      <c r="A154" s="4" t="s">
        <v>430</v>
      </c>
    </row>
    <row r="155" spans="1:4">
      <c r="A155" s="3" t="s">
        <v>101</v>
      </c>
    </row>
    <row r="156" spans="1:4">
      <c r="A156" s="4" t="s">
        <v>102</v>
      </c>
      <c r="B156" s="5" t="n">
        <v>0</v>
      </c>
      <c r="C156" s="5" t="n">
        <v>0</v>
      </c>
    </row>
    <row r="157" spans="1:4">
      <c r="A157" s="4" t="s">
        <v>431</v>
      </c>
    </row>
    <row r="158" spans="1:4">
      <c r="A158" s="3" t="s">
        <v>101</v>
      </c>
    </row>
    <row r="159" spans="1:4">
      <c r="A159" s="4" t="s">
        <v>102</v>
      </c>
      <c r="B159" s="5" t="n">
        <v>0</v>
      </c>
      <c r="C159" s="5" t="n">
        <v>0</v>
      </c>
    </row>
    <row r="160" spans="1:4">
      <c r="A160" s="4" t="s">
        <v>118</v>
      </c>
    </row>
    <row r="161" spans="1:4">
      <c r="A161" s="3" t="s">
        <v>101</v>
      </c>
    </row>
    <row r="162" spans="1:4">
      <c r="A162" s="4" t="s">
        <v>102</v>
      </c>
      <c r="B162" s="5" t="n">
        <v>197</v>
      </c>
      <c r="C162" s="5" t="n">
        <v>1761</v>
      </c>
    </row>
    <row r="163" spans="1:4">
      <c r="A163" s="4" t="s">
        <v>432</v>
      </c>
    </row>
    <row r="164" spans="1:4">
      <c r="A164" s="3" t="s">
        <v>101</v>
      </c>
    </row>
    <row r="165" spans="1:4">
      <c r="A165" s="4" t="s">
        <v>102</v>
      </c>
      <c r="B165" s="5" t="n">
        <v>0</v>
      </c>
      <c r="C165" s="5" t="n">
        <v>0</v>
      </c>
    </row>
    <row r="166" spans="1:4">
      <c r="A166" s="4" t="s">
        <v>433</v>
      </c>
    </row>
    <row r="167" spans="1:4">
      <c r="A167" s="3" t="s">
        <v>101</v>
      </c>
    </row>
    <row r="168" spans="1:4">
      <c r="A168" s="4" t="s">
        <v>102</v>
      </c>
      <c r="B168" s="5" t="n">
        <v>5</v>
      </c>
      <c r="C168" s="5" t="n">
        <v>420</v>
      </c>
    </row>
    <row r="169" spans="1:4">
      <c r="A169" s="4" t="s">
        <v>434</v>
      </c>
    </row>
    <row r="170" spans="1:4">
      <c r="A170" s="3" t="s">
        <v>101</v>
      </c>
    </row>
    <row r="171" spans="1:4">
      <c r="A171" s="4" t="s">
        <v>102</v>
      </c>
      <c r="B171" s="5" t="n">
        <v>192</v>
      </c>
      <c r="C171" s="5" t="n">
        <v>1341</v>
      </c>
    </row>
    <row r="172" spans="1:4">
      <c r="A172" s="4" t="s">
        <v>435</v>
      </c>
    </row>
    <row r="173" spans="1:4">
      <c r="A173" s="3" t="s">
        <v>101</v>
      </c>
    </row>
    <row r="174" spans="1:4">
      <c r="A174" s="4" t="s">
        <v>102</v>
      </c>
      <c r="B174" s="6" t="n">
        <v>0</v>
      </c>
      <c r="C174"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100</v>
      </c>
    </row>
    <row r="3" spans="1:3">
      <c r="A3" s="3" t="s">
        <v>437</v>
      </c>
    </row>
    <row r="4" spans="1:3">
      <c r="A4" s="4" t="s">
        <v>438</v>
      </c>
      <c r="B4" s="6" t="n">
        <v>4823</v>
      </c>
      <c r="C4" s="6" t="n">
        <v>3474</v>
      </c>
    </row>
    <row r="5" spans="1:3">
      <c r="A5" s="4" t="s">
        <v>104</v>
      </c>
    </row>
    <row r="6" spans="1:3">
      <c r="A6" s="3" t="s">
        <v>437</v>
      </c>
    </row>
    <row r="7" spans="1:3">
      <c r="A7" s="4" t="s">
        <v>438</v>
      </c>
      <c r="B7" s="5" t="n">
        <v>1935</v>
      </c>
      <c r="C7" s="5" t="n">
        <v>1087</v>
      </c>
    </row>
    <row r="8" spans="1:3">
      <c r="A8" s="4" t="s">
        <v>105</v>
      </c>
    </row>
    <row r="9" spans="1:3">
      <c r="A9" s="3" t="s">
        <v>437</v>
      </c>
    </row>
    <row r="10" spans="1:3">
      <c r="A10" s="4" t="s">
        <v>438</v>
      </c>
      <c r="B10" s="6" t="n">
        <v>2888</v>
      </c>
      <c r="C10" s="6" t="n">
        <v>23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439</v>
      </c>
      <c r="B1" s="2" t="s">
        <v>1</v>
      </c>
    </row>
    <row r="2" spans="1:3">
      <c r="B2" s="2" t="s">
        <v>440</v>
      </c>
      <c r="C2" s="2" t="s">
        <v>441</v>
      </c>
    </row>
    <row r="3" spans="1:3">
      <c r="A3" s="3" t="s">
        <v>437</v>
      </c>
    </row>
    <row r="4" spans="1:3">
      <c r="A4" s="4" t="s">
        <v>442</v>
      </c>
      <c r="B4" s="6" t="n">
        <v>4823</v>
      </c>
      <c r="C4" s="6" t="n">
        <v>3474</v>
      </c>
    </row>
    <row r="5" spans="1:3">
      <c r="A5" s="4" t="s">
        <v>443</v>
      </c>
    </row>
    <row r="6" spans="1:3">
      <c r="A6" s="3" t="s">
        <v>437</v>
      </c>
    </row>
    <row r="7" spans="1:3">
      <c r="A7" s="4" t="s">
        <v>444</v>
      </c>
      <c r="B7" s="5" t="n">
        <v>1450231</v>
      </c>
    </row>
    <row r="8" spans="1:3">
      <c r="A8" s="4" t="s">
        <v>445</v>
      </c>
      <c r="B8" s="8" t="n">
        <v>15.95</v>
      </c>
    </row>
    <row r="9" spans="1:3">
      <c r="A9" s="4" t="s">
        <v>446</v>
      </c>
    </row>
    <row r="10" spans="1:3">
      <c r="A10" s="3" t="s">
        <v>437</v>
      </c>
    </row>
    <row r="11" spans="1:3">
      <c r="A11" s="4" t="s">
        <v>444</v>
      </c>
      <c r="B11" s="5" t="n">
        <v>661130</v>
      </c>
    </row>
    <row r="12" spans="1:3">
      <c r="A12" s="4" t="s">
        <v>447</v>
      </c>
    </row>
    <row r="13" spans="1:3">
      <c r="A13" s="3" t="s">
        <v>437</v>
      </c>
    </row>
    <row r="14" spans="1:3">
      <c r="A14" s="4" t="s">
        <v>448</v>
      </c>
      <c r="B14" s="5" t="n">
        <v>259357</v>
      </c>
    </row>
    <row r="15" spans="1:3">
      <c r="A15" s="4" t="s">
        <v>442</v>
      </c>
      <c r="B15" s="6" t="n">
        <v>700</v>
      </c>
    </row>
    <row r="16" spans="1:3">
      <c r="A16" s="4" t="s">
        <v>449</v>
      </c>
      <c r="B16" s="5" t="n">
        <v>1449334</v>
      </c>
    </row>
    <row r="17" spans="1:3">
      <c r="A17" s="4" t="s">
        <v>450</v>
      </c>
    </row>
    <row r="18" spans="1:3">
      <c r="A18" s="3" t="s">
        <v>437</v>
      </c>
    </row>
    <row r="19" spans="1:3">
      <c r="A19" s="4" t="s">
        <v>451</v>
      </c>
      <c r="B19" s="11" t="n">
        <v>0.166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100</v>
      </c>
    </row>
    <row r="3" spans="1:3">
      <c r="A3" s="4" t="s">
        <v>443</v>
      </c>
    </row>
    <row r="4" spans="1:3">
      <c r="A4" s="3" t="s">
        <v>453</v>
      </c>
    </row>
    <row r="5" spans="1:3">
      <c r="A5" s="4" t="s">
        <v>454</v>
      </c>
      <c r="B5" s="5" t="n">
        <v>6233</v>
      </c>
      <c r="C5" s="5" t="n">
        <v>6085</v>
      </c>
    </row>
    <row r="6" spans="1:3">
      <c r="A6" s="4" t="s">
        <v>455</v>
      </c>
    </row>
    <row r="7" spans="1:3">
      <c r="A7" s="3" t="s">
        <v>453</v>
      </c>
    </row>
    <row r="8" spans="1:3">
      <c r="A8" s="4" t="s">
        <v>454</v>
      </c>
      <c r="B8" s="5" t="n">
        <v>1041</v>
      </c>
      <c r="C8" s="5" t="n">
        <v>9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457</v>
      </c>
      <c r="C1" s="2" t="s">
        <v>2</v>
      </c>
      <c r="D1" s="2" t="s">
        <v>58</v>
      </c>
    </row>
    <row r="2" spans="1:4">
      <c r="A2" s="3" t="s">
        <v>199</v>
      </c>
    </row>
    <row r="3" spans="1:4">
      <c r="A3" s="4" t="s">
        <v>458</v>
      </c>
      <c r="B3" s="6" t="n">
        <v>35</v>
      </c>
      <c r="D3" s="6" t="n">
        <v>35</v>
      </c>
    </row>
    <row r="4" spans="1:4">
      <c r="A4" s="4" t="s">
        <v>459</v>
      </c>
      <c r="C4" s="9" t="n">
        <v>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461</v>
      </c>
    </row>
    <row r="2" spans="1:3">
      <c r="A2" s="3" t="s">
        <v>199</v>
      </c>
    </row>
    <row r="3" spans="1:3">
      <c r="A3" s="4" t="s">
        <v>462</v>
      </c>
      <c r="C3" s="9" t="n">
        <v>20.9</v>
      </c>
    </row>
    <row r="4" spans="1:3">
      <c r="A4" s="4" t="s">
        <v>463</v>
      </c>
      <c r="C4" s="6" t="n">
        <v>22</v>
      </c>
    </row>
    <row r="5" spans="1:3">
      <c r="A5" s="4" t="s">
        <v>333</v>
      </c>
      <c r="B5" s="9" t="n">
        <v>4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100</v>
      </c>
    </row>
    <row r="3" spans="1:3">
      <c r="A3" s="3" t="s">
        <v>120</v>
      </c>
    </row>
    <row r="4" spans="1:3">
      <c r="A4" s="4" t="s">
        <v>111</v>
      </c>
      <c r="B4" s="6" t="n">
        <v>-39555</v>
      </c>
      <c r="C4" s="6" t="n">
        <v>-44843</v>
      </c>
    </row>
    <row r="5" spans="1:3">
      <c r="A5" s="3" t="s">
        <v>121</v>
      </c>
    </row>
    <row r="6" spans="1:3">
      <c r="A6" s="4" t="s">
        <v>122</v>
      </c>
      <c r="B6" s="5" t="n">
        <v>735</v>
      </c>
      <c r="C6" s="5" t="n">
        <v>5859</v>
      </c>
    </row>
    <row r="7" spans="1:3">
      <c r="A7" s="4" t="s">
        <v>123</v>
      </c>
      <c r="B7" s="5" t="n">
        <v>4823</v>
      </c>
      <c r="C7" s="5" t="n">
        <v>3474</v>
      </c>
    </row>
    <row r="8" spans="1:3">
      <c r="A8" s="4" t="s">
        <v>124</v>
      </c>
      <c r="B8" s="5" t="n">
        <v>-21</v>
      </c>
      <c r="C8" s="5" t="n">
        <v>-581</v>
      </c>
    </row>
    <row r="9" spans="1:3">
      <c r="A9" s="4" t="s">
        <v>125</v>
      </c>
      <c r="B9" s="5" t="n">
        <v>289</v>
      </c>
      <c r="C9" s="5" t="n">
        <v>288</v>
      </c>
    </row>
    <row r="10" spans="1:3">
      <c r="A10" s="4" t="s">
        <v>126</v>
      </c>
      <c r="B10" s="5" t="n">
        <v>-13</v>
      </c>
      <c r="C10" s="5" t="n">
        <v>-440</v>
      </c>
    </row>
    <row r="11" spans="1:3">
      <c r="A11" s="3" t="s">
        <v>127</v>
      </c>
    </row>
    <row r="12" spans="1:3">
      <c r="A12" s="4" t="s">
        <v>62</v>
      </c>
      <c r="B12" s="5" t="n">
        <v>-8579</v>
      </c>
      <c r="C12" s="5" t="n">
        <v>8385</v>
      </c>
    </row>
    <row r="13" spans="1:3">
      <c r="A13" s="4" t="s">
        <v>63</v>
      </c>
      <c r="B13" s="5" t="n">
        <v>-1060</v>
      </c>
      <c r="C13" s="5" t="n">
        <v>-1508</v>
      </c>
    </row>
    <row r="14" spans="1:3">
      <c r="A14" s="4" t="s">
        <v>69</v>
      </c>
      <c r="B14" s="5" t="n">
        <v>1476</v>
      </c>
      <c r="C14" s="5" t="n">
        <v>2722</v>
      </c>
    </row>
    <row r="15" spans="1:3">
      <c r="A15" s="4" t="s">
        <v>72</v>
      </c>
      <c r="B15" s="5" t="n">
        <v>-11724</v>
      </c>
      <c r="C15" s="5" t="n">
        <v>10</v>
      </c>
    </row>
    <row r="16" spans="1:3">
      <c r="A16" s="4" t="s">
        <v>73</v>
      </c>
      <c r="B16" s="5" t="n">
        <v>-8115</v>
      </c>
      <c r="C16" s="5" t="n">
        <v>-3962</v>
      </c>
    </row>
    <row r="17" spans="1:3">
      <c r="A17" s="4" t="s">
        <v>74</v>
      </c>
      <c r="B17" s="5" t="n">
        <v>0</v>
      </c>
      <c r="C17" s="5" t="n">
        <v>-1679</v>
      </c>
    </row>
    <row r="18" spans="1:3">
      <c r="A18" s="4" t="s">
        <v>75</v>
      </c>
      <c r="B18" s="5" t="n">
        <v>-2157</v>
      </c>
      <c r="C18" s="5" t="n">
        <v>-1951</v>
      </c>
    </row>
    <row r="19" spans="1:3">
      <c r="A19" s="4" t="s">
        <v>76</v>
      </c>
      <c r="B19" s="5" t="n">
        <v>-192</v>
      </c>
      <c r="C19" s="5" t="n">
        <v>-1341</v>
      </c>
    </row>
    <row r="20" spans="1:3">
      <c r="A20" s="4" t="s">
        <v>128</v>
      </c>
      <c r="B20" s="5" t="n">
        <v>-522</v>
      </c>
      <c r="C20" s="5" t="n">
        <v>-2025</v>
      </c>
    </row>
    <row r="21" spans="1:3">
      <c r="A21" s="4" t="s">
        <v>129</v>
      </c>
      <c r="B21" s="5" t="n">
        <v>-64615</v>
      </c>
      <c r="C21" s="5" t="n">
        <v>-37592</v>
      </c>
    </row>
    <row r="22" spans="1:3">
      <c r="A22" s="3" t="s">
        <v>130</v>
      </c>
    </row>
    <row r="23" spans="1:3">
      <c r="A23" s="4" t="s">
        <v>131</v>
      </c>
      <c r="B23" s="5" t="n">
        <v>-857</v>
      </c>
      <c r="C23" s="5" t="n">
        <v>-137</v>
      </c>
    </row>
    <row r="24" spans="1:3">
      <c r="A24" s="4" t="s">
        <v>132</v>
      </c>
      <c r="B24" s="5" t="n">
        <v>16</v>
      </c>
      <c r="C24" s="5" t="n">
        <v>1285</v>
      </c>
    </row>
    <row r="25" spans="1:3">
      <c r="A25" s="4" t="s">
        <v>133</v>
      </c>
      <c r="B25" s="5" t="n">
        <v>-198054</v>
      </c>
      <c r="C25" s="5" t="n">
        <v>-133915</v>
      </c>
    </row>
    <row r="26" spans="1:3">
      <c r="A26" s="4" t="s">
        <v>134</v>
      </c>
      <c r="B26" s="5" t="n">
        <v>52073</v>
      </c>
      <c r="C26" s="5" t="n">
        <v>50690</v>
      </c>
    </row>
    <row r="27" spans="1:3">
      <c r="A27" s="4" t="s">
        <v>135</v>
      </c>
      <c r="B27" s="5" t="n">
        <v>-146822</v>
      </c>
      <c r="C27" s="5" t="n">
        <v>-82077</v>
      </c>
    </row>
    <row r="28" spans="1:3">
      <c r="A28" s="3" t="s">
        <v>136</v>
      </c>
    </row>
    <row r="29" spans="1:3">
      <c r="A29" s="4" t="s">
        <v>137</v>
      </c>
      <c r="B29" s="5" t="n">
        <v>-257</v>
      </c>
      <c r="C29" s="5" t="n">
        <v>0</v>
      </c>
    </row>
    <row r="30" spans="1:3">
      <c r="A30" s="4" t="s">
        <v>138</v>
      </c>
      <c r="B30" s="5" t="n">
        <v>8869</v>
      </c>
      <c r="C30" s="5" t="n">
        <v>2563</v>
      </c>
    </row>
    <row r="31" spans="1:3">
      <c r="A31" s="4" t="s">
        <v>139</v>
      </c>
      <c r="B31" s="5" t="n">
        <v>8612</v>
      </c>
      <c r="C31" s="5" t="n">
        <v>2563</v>
      </c>
    </row>
    <row r="32" spans="1:3">
      <c r="A32" s="4" t="s">
        <v>140</v>
      </c>
      <c r="B32" s="5" t="n">
        <v>-202825</v>
      </c>
      <c r="C32" s="5" t="n">
        <v>-117106</v>
      </c>
    </row>
    <row r="33" spans="1:3">
      <c r="A33" s="4" t="s">
        <v>141</v>
      </c>
      <c r="B33" s="5" t="n">
        <v>384364</v>
      </c>
      <c r="C33" s="5" t="n">
        <v>286232</v>
      </c>
    </row>
    <row r="34" spans="1:3">
      <c r="A34" s="4" t="s">
        <v>142</v>
      </c>
      <c r="B34" s="5" t="n">
        <v>181539</v>
      </c>
      <c r="C34" s="5" t="n">
        <v>169126</v>
      </c>
    </row>
    <row r="35" spans="1:3">
      <c r="A35" s="3" t="s">
        <v>143</v>
      </c>
    </row>
    <row r="36" spans="1:3">
      <c r="A36" s="4" t="s">
        <v>144</v>
      </c>
      <c r="B36" s="5" t="n">
        <v>677</v>
      </c>
      <c r="C36" s="5" t="n">
        <v>278</v>
      </c>
    </row>
    <row r="37" spans="1:3">
      <c r="A37" s="4" t="s">
        <v>145</v>
      </c>
      <c r="B37" s="5" t="n">
        <v>7</v>
      </c>
      <c r="C37" s="5" t="n">
        <v>0</v>
      </c>
    </row>
    <row r="38" spans="1:3">
      <c r="A38" s="4" t="s">
        <v>146</v>
      </c>
      <c r="B38" s="6" t="n">
        <v>0</v>
      </c>
      <c r="C38" s="6" t="n">
        <v>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15"/>
  </cols>
  <sheetData>
    <row r="1" spans="1:7">
      <c r="A1" s="1" t="s">
        <v>147</v>
      </c>
      <c r="B1" s="2" t="s">
        <v>148</v>
      </c>
      <c r="C1" s="2" t="s">
        <v>149</v>
      </c>
      <c r="D1" s="2" t="s">
        <v>150</v>
      </c>
      <c r="E1" s="2" t="s">
        <v>151</v>
      </c>
      <c r="F1" s="2" t="s">
        <v>152</v>
      </c>
      <c r="G1" s="2" t="s">
        <v>153</v>
      </c>
    </row>
    <row r="2" spans="1:7">
      <c r="A2" s="4" t="s">
        <v>154</v>
      </c>
      <c r="C2" s="5" t="n">
        <v>98695</v>
      </c>
      <c r="G2" s="5" t="n">
        <v>-229</v>
      </c>
    </row>
    <row r="3" spans="1:7">
      <c r="A3" s="4" t="s">
        <v>155</v>
      </c>
      <c r="B3" s="6" t="n">
        <v>461008</v>
      </c>
      <c r="C3" s="6" t="n">
        <v>10</v>
      </c>
      <c r="D3" s="6" t="n">
        <v>1208025</v>
      </c>
      <c r="E3" s="6" t="n">
        <v>-87</v>
      </c>
      <c r="F3" s="6" t="n">
        <v>-743826</v>
      </c>
      <c r="G3" s="6" t="n">
        <v>-3114</v>
      </c>
    </row>
    <row r="4" spans="1:7">
      <c r="A4" s="3" t="s">
        <v>156</v>
      </c>
    </row>
    <row r="5" spans="1:7">
      <c r="A5" s="4" t="s">
        <v>157</v>
      </c>
      <c r="C5" s="5" t="n">
        <v>237</v>
      </c>
    </row>
    <row r="6" spans="1:7">
      <c r="A6" s="4" t="s">
        <v>158</v>
      </c>
      <c r="B6" s="5" t="n">
        <v>2577</v>
      </c>
      <c r="D6" s="5" t="n">
        <v>2577</v>
      </c>
    </row>
    <row r="7" spans="1:7">
      <c r="A7" s="4" t="s">
        <v>159</v>
      </c>
      <c r="C7" s="5" t="n">
        <v>280</v>
      </c>
    </row>
    <row r="8" spans="1:7">
      <c r="A8" s="4" t="s">
        <v>160</v>
      </c>
      <c r="C8" s="5" t="n">
        <v>-36</v>
      </c>
    </row>
    <row r="9" spans="1:7">
      <c r="A9" s="4" t="s">
        <v>123</v>
      </c>
      <c r="B9" s="5" t="n">
        <v>3474</v>
      </c>
      <c r="D9" s="5" t="n">
        <v>3474</v>
      </c>
    </row>
    <row r="10" spans="1:7">
      <c r="A10" s="4" t="s">
        <v>161</v>
      </c>
      <c r="B10" s="5" t="n">
        <v>342</v>
      </c>
      <c r="E10" s="5" t="n">
        <v>342</v>
      </c>
    </row>
    <row r="11" spans="1:7">
      <c r="A11" s="4" t="s">
        <v>111</v>
      </c>
      <c r="B11" s="5" t="n">
        <v>-44843</v>
      </c>
      <c r="F11" s="5" t="n">
        <v>-44843</v>
      </c>
    </row>
    <row r="12" spans="1:7">
      <c r="A12" s="4" t="s">
        <v>162</v>
      </c>
      <c r="C12" s="5" t="n">
        <v>99176</v>
      </c>
      <c r="G12" s="5" t="n">
        <v>-229</v>
      </c>
    </row>
    <row r="13" spans="1:7">
      <c r="A13" s="4" t="s">
        <v>163</v>
      </c>
      <c r="B13" s="6" t="n">
        <v>422558</v>
      </c>
      <c r="C13" s="6" t="n">
        <v>10</v>
      </c>
      <c r="D13" s="5" t="n">
        <v>1214076</v>
      </c>
      <c r="E13" s="5" t="n">
        <v>255</v>
      </c>
      <c r="F13" s="5" t="n">
        <v>-788669</v>
      </c>
      <c r="G13" s="6" t="n">
        <v>-3114</v>
      </c>
    </row>
    <row r="14" spans="1:7">
      <c r="A14" s="4" t="s">
        <v>164</v>
      </c>
      <c r="B14" s="5" t="n">
        <v>116460</v>
      </c>
      <c r="C14" s="5" t="n">
        <v>117029</v>
      </c>
      <c r="G14" s="5" t="n">
        <v>-568</v>
      </c>
    </row>
    <row r="15" spans="1:7">
      <c r="A15" s="4" t="s">
        <v>165</v>
      </c>
      <c r="B15" s="6" t="n">
        <v>454460</v>
      </c>
      <c r="C15" s="6" t="n">
        <v>12</v>
      </c>
      <c r="D15" s="5" t="n">
        <v>1491147</v>
      </c>
      <c r="E15" s="5" t="n">
        <v>296</v>
      </c>
      <c r="F15" s="5" t="n">
        <v>-1033881</v>
      </c>
      <c r="G15" s="6" t="n">
        <v>-3114</v>
      </c>
    </row>
    <row r="16" spans="1:7">
      <c r="A16" s="3" t="s">
        <v>156</v>
      </c>
    </row>
    <row r="17" spans="1:7">
      <c r="A17" s="4" t="s">
        <v>157</v>
      </c>
      <c r="C17" s="5" t="n">
        <v>615</v>
      </c>
    </row>
    <row r="18" spans="1:7">
      <c r="A18" s="4" t="s">
        <v>158</v>
      </c>
      <c r="B18" s="5" t="n">
        <v>8869</v>
      </c>
      <c r="D18" s="5" t="n">
        <v>8869</v>
      </c>
    </row>
    <row r="19" spans="1:7">
      <c r="A19" s="4" t="s">
        <v>159</v>
      </c>
      <c r="C19" s="5" t="n">
        <v>536</v>
      </c>
    </row>
    <row r="20" spans="1:7">
      <c r="A20" s="4" t="s">
        <v>166</v>
      </c>
      <c r="B20" s="5" t="n">
        <v>11</v>
      </c>
      <c r="D20" s="5" t="n">
        <v>11</v>
      </c>
    </row>
    <row r="21" spans="1:7">
      <c r="A21" s="4" t="s">
        <v>123</v>
      </c>
      <c r="B21" s="5" t="n">
        <v>4823</v>
      </c>
      <c r="D21" s="5" t="n">
        <v>4823</v>
      </c>
    </row>
    <row r="22" spans="1:7">
      <c r="A22" s="4" t="s">
        <v>161</v>
      </c>
      <c r="B22" s="5" t="n">
        <v>-415</v>
      </c>
      <c r="E22" s="5" t="n">
        <v>-415</v>
      </c>
    </row>
    <row r="23" spans="1:7">
      <c r="A23" s="4" t="s">
        <v>111</v>
      </c>
      <c r="B23" s="6" t="n">
        <v>-39555</v>
      </c>
      <c r="F23" s="5" t="n">
        <v>-39555</v>
      </c>
    </row>
    <row r="24" spans="1:7">
      <c r="A24" s="4" t="s">
        <v>167</v>
      </c>
      <c r="B24" s="5" t="n">
        <v>117612</v>
      </c>
      <c r="C24" s="5" t="n">
        <v>118180</v>
      </c>
      <c r="G24" s="5" t="n">
        <v>-568</v>
      </c>
    </row>
    <row r="25" spans="1:7">
      <c r="A25" s="4" t="s">
        <v>168</v>
      </c>
      <c r="B25" s="6" t="n">
        <v>428193</v>
      </c>
      <c r="C25" s="6" t="n">
        <v>12</v>
      </c>
      <c r="D25" s="6" t="n">
        <v>1504850</v>
      </c>
      <c r="E25" s="6" t="n">
        <v>-119</v>
      </c>
      <c r="F25" s="6" t="n">
        <v>-1073436</v>
      </c>
      <c r="G25" s="6" t="n">
        <v>-31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32:21Z</dcterms:created>
  <dcterms:modified xmlns:dcterms="http://purl.org/dc/terms/" xmlns:xsi="http://www.w3.org/2001/XMLSchema-instance" xsi:type="dcterms:W3CDTF">2020-05-07T16:32:21Z</dcterms:modified>
</cp:coreProperties>
</file>